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ustomer deposits Related party" sheetId="8" state="visible" r:id="rId8"/>
    <sheet xmlns:r="http://schemas.openxmlformats.org/officeDocument/2006/relationships" name="Debt" sheetId="9" state="visible" r:id="rId9"/>
    <sheet xmlns:r="http://schemas.openxmlformats.org/officeDocument/2006/relationships" name="Derivative Liabilit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bt (Tables)" sheetId="17" state="visible" r:id="rId17"/>
    <sheet xmlns:r="http://schemas.openxmlformats.org/officeDocument/2006/relationships" name="Derivative Liability (Tables)" sheetId="18" state="visible" r:id="rId18"/>
    <sheet xmlns:r="http://schemas.openxmlformats.org/officeDocument/2006/relationships" name="Equity (Tables)" sheetId="19" state="visible" r:id="rId19"/>
    <sheet xmlns:r="http://schemas.openxmlformats.org/officeDocument/2006/relationships" name="Sharebased payments (Tables)" sheetId="20" state="visible" r:id="rId20"/>
    <sheet xmlns:r="http://schemas.openxmlformats.org/officeDocument/2006/relationships" name="Net Loss per Share (Tables)" sheetId="21" state="visible" r:id="rId21"/>
    <sheet xmlns:r="http://schemas.openxmlformats.org/officeDocument/2006/relationships" name="Description of Business and S_3" sheetId="22" state="visible" r:id="rId22"/>
    <sheet xmlns:r="http://schemas.openxmlformats.org/officeDocument/2006/relationships" name="Customer deposits Related par_2"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Narrative)"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Details)" sheetId="31" state="visible" r:id="rId31"/>
    <sheet xmlns:r="http://schemas.openxmlformats.org/officeDocument/2006/relationships" name="Equity (Details Narrative)" sheetId="32" state="visible" r:id="rId32"/>
    <sheet xmlns:r="http://schemas.openxmlformats.org/officeDocument/2006/relationships" name="Sharebased payments (Details)" sheetId="33" state="visible" r:id="rId33"/>
    <sheet xmlns:r="http://schemas.openxmlformats.org/officeDocument/2006/relationships" name="Sharebased payments (Details Na" sheetId="34" state="visible" r:id="rId34"/>
    <sheet xmlns:r="http://schemas.openxmlformats.org/officeDocument/2006/relationships" name="Net Loss per Share (Details)" sheetId="35" state="visible" r:id="rId35"/>
    <sheet xmlns:r="http://schemas.openxmlformats.org/officeDocument/2006/relationships" name="Net Loss per Share (Details 1)"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COOL TECHNOLOGIES, INC.</t>
        </is>
      </c>
    </row>
    <row r="5">
      <c r="A5" s="4" t="inlineStr">
        <is>
          <t>Entity Central Index Key</t>
        </is>
      </c>
      <c r="B5" s="4" t="inlineStr">
        <is>
          <t>000139935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57108161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3 Months Ended</t>
        </is>
      </c>
    </row>
    <row r="2">
      <c r="B2" s="2" t="inlineStr">
        <is>
          <t>Mar. 31, 2021</t>
        </is>
      </c>
    </row>
    <row r="3">
      <c r="A3" s="3" t="inlineStr">
        <is>
          <t>Derivative Liability</t>
        </is>
      </c>
    </row>
    <row r="4">
      <c r="A4" s="4" t="inlineStr">
        <is>
          <t>Note 4 - Derivative Liability</t>
        </is>
      </c>
      <c r="B4" s="4" t="inlineStr">
        <is>
          <t xml:space="preserve">Under the terms of the October 8, 2020, November 18, 2020, February 4, 2021, and March 12, 2021 Convertible Notes, the Company identified derivative instruments arising from embedded conversion features. The following summarizes the Black-Scholes assumptions used to estimate the fair value of the derivative liability at the dates of issuance and the revaluation dates: Volatility 187.1-257.3 % Risk-free interest rate 0.05–0.13 % Expected life (years) 0.52–1.0 Dividend yield -- Changes in the derivative liability were as follows: Three Months Ended March 31, 2021 Level 1 Level 2 Level 3 Total Convertible debt and other derivative liabilities at December 31, 2020 $ -- $ -- $ 396,143 $ 396,143 Conversions of convertible debt -- -- (1,233,484 ) (1,233,484 ) Issuance of convertible debt and other derivatives -- -- 383,116 383,116 Change in fair value -- -- 903,588 903,588 Convertible debt and other derivative liabilities at March 31, 2021 $ -- $ -- $ 449,363 $ 449,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5 - Commitments and Contingencies</t>
        </is>
      </c>
      <c r="B4" s="4" t="inlineStr">
        <is>
          <t>Securities and Exchange Commission Settlement On September 20, 2018, the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Section 4410.3 and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As of the date of this filing, the Company still owes the SEC $50,000, which is included within accounts payable on the condensed consolidated balance sheets. Cool Technologies’ subsidiary Ultimate Power Truck, LLC (“UPT”) is in pending litigation ( PGC Investments, LLC, et al. v. Ultimate Power Truck, LLC There is also a potential arbitration claim by PGC Investments, LLC against Cool Technologies seeking damages in the amount of $360,500 for breach of contract and breach of the implied covenant of good faith and fair dealing. The company vigorously disputes that and believes it has the documentation and evidence to prevail. This arbitration claim has not been filed, and the parties are exploring the potential for an out-of-court settlement. From time to time, the Company may be a party to other legal proceedings. Management currently believes that the ultimate resolution of these other matters, if any, and after consideration of amounts escrowed, will not have a material adverse effect on the consolidated results of operations, financial position,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6 - Equity</t>
        </is>
      </c>
      <c r="B4" s="4" t="inlineStr">
        <is>
          <t xml:space="preserve">Preferred Stock Cool Technologies has 15,000,000 preferred shares authorized and 3 Series A and 2,727,270 Series B preferred shares issued and outstanding as of March 31, 2021.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3,636,360 shares of the Company’s common stock at an exercise price of $0.07 per share. The warrants cannot be exercised on a cashless basis.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 warrants cannot be exercised on a cashless basis. Preferred stock issuable on the condensed, consolidated balance sheets represents preferred stock to be issued for either cash received, or services performed. As of March 31, 2021, and December 31, 2020, the number of shares of preferred stock to be issued was 0 and the number of shares of Series B preferred stock was 2,727,270. On January 25, 2019, Spirit Bear, Ltd. converted their remaining 17 shares of Series A preferred stock into 850,000 shares of common stock.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On February 13, 2020, stockholders holding shares that entitled them to exercise at least a majority of the voting power, voted in favor of increasing the number of authorized shares of common stock, from 500,000,000 shares to 1,000,000,000 shares. Common stock issuable on the condensed consolidated balance sheets represents common stock to be issued for either cash received, or services performed. As of March 31, 2021 and December 31, 2020, the number of shares of common stock to be issued was 494,697 shares. Common stock warrants issued with the sale of common stock When the Company sells shares of its common stock the buyer also typically receives fully vested common stock warrants with a maximum contractual term of 3-5 years. A summary of common stock warrants issued with the sale of common stock as of March 31, 2021, and changes during the period then ended is presented below: Number of Warrants Weighted- average Exercise Price Weighted- average Remaining Life (Years) Aggregate Intrinsic Value Outstanding, December 31, 2020 33,131,539 $ 0.08 1.0 $ -- Granted -- -- -- -- Forfeited or cancelled (10,775,215 ) 0.13 -- -- Outstanding, March 31, 2021 22,356,324 0.06 1.1 291,125 Exercisable, March 31, 2021 22,356,324 $ 0.06 1.1 $ 291,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s</t>
        </is>
      </c>
    </row>
    <row r="4">
      <c r="A4" s="4" t="inlineStr">
        <is>
          <t>Note 7 - Share-based payments</t>
        </is>
      </c>
      <c r="B4" s="4" t="inlineStr">
        <is>
          <t xml:space="preserve">Nonemployee common stock warrants -- Fully-vested upon issuance Cool Technologies may issue fully vested common stock warrants with a maximum contractual term of 5 years to non-employees in return for services or to satisfy liabilities, such as accrued interest. The following summarizes the activity for common stock warrants that were fully vested upon issuance: Number of Warrants Weighted- average Exercise Price Weighted- average Remaining Life (Years) Aggregate Intrinsic Value Outstanding, December 31, 2020 11,916,503 $ 0.05 1.9 $ 10,500 Granted -- -- -- -- Forfeited or expired (1,266,503 ) 0.30 -- -- Outstanding, March 31, 2021 10,650,000 0.02 2.3 472,700 Exercisable, March 31, 2021 10,650,000 $ 0.02 2.3 $ 47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ote 8 - Net Loss per Share</t>
        </is>
      </c>
      <c r="B4" s="4" t="inlineStr">
        <is>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March 31, 2021 2020 Net loss available for stockholders $ (1,675,625 ) $ (816,424 ) Weighted average outstanding shares of common stock 540,222,992 333,926,498 Dilutive effect of stock options and warrants -- -- Common stock and equivalents 540,222,992 333,926,498 Net loss per share – Basic and diluted $ (0.00 ) $ (0.00 ) Outstanding stock options and common stock warrants are considered anti-dilutive because the Company is in a net loss position. The following summarizes equity instruments that may, in the future, have a dilutive effect on earnings per share: March 31 2021 2020 Stock options 4,000,000 4,000,000 Common stock warrants 64,124,041 72,027,721 Common stock issuable 494,697 494,697 Convertible notes 51,717,929 117,025,451 Convertible preferred stock 2,877,270 2,877,270 Total 123,213,937 196,425,139 Total exercisable at March 31 67,496,008 120,636,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9 - Subsequent Events</t>
        </is>
      </c>
      <c r="B4" s="4" t="inlineStr">
        <is>
          <t xml:space="preserve">On April 23, 2021, the Company issued 911,197 shares of common stock to JSJ Investments, Inc. upon partial conversion of $35,000 on principal of $66,000. On April 27, 2021, the Company issued 880,675 shares of common stock to JSJ Investments, Inc. upon final conversion of $33,828 on principal of $66,000. On May 3, 2021, the Company issued 5,150,000 shares of common stock to LGH Investments, LLC upon final conversion of $51,500 on principal of $50,000. On May 7, 2021, the Company issued 45,471 shares of common stock to JSJ Investments, Inc. upon conversion of $1,950 in accrued expenses on convertible note with a principal of $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Description of Business and Summary of Significant Accounting Policies</t>
        </is>
      </c>
    </row>
    <row r="4">
      <c r="A4" s="4" t="inlineStr">
        <is>
          <t>Description of Business</t>
        </is>
      </c>
      <c r="B4" s="4" t="inlineStr">
        <is>
          <t>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The Company’s technologies can be divided into two distinct but complementary categories: a) mobile power generation and b) heat dispersion technology. The Company has developed and is commercializing a mobile power generation system that enables work trucks retrofitted with the system to generate electric power. The Company intends to sell the mobile power generator system to government, commercial and fleet vehicle owners. It may license its system as well. CoolTech has also developed and intends to commercialize patented heat dispersion technologies by licensing them to electric motor, pump and vehicle component manufacturers. In preparation, CoolTech has applied for trademarks for one of its technologies and its acronym. Cool Technologies currently owns one trademark: TEHPC (Totally Enclosed Heat Pipe Cooled). The Company believes that its proprietary technologies, including the patent portfolio and trade secrets, can help increase the efficiency and positively effect manufacturing cost structure in several large industries beginning with motors/generators and fleet vehicles. The markets for products utilizing the technologies include consumer, industrial, agricultural and military markets, both in the U.S. and worldwide. As of March 31, 2021, we have seven US patents, one Canadian patent, two granted patents (1 Mexican, 1 Canadian) and two pending applications (1 in the US, 1 in Brazil) covering composite heat structures, motors, and related structures, heat pipe architecture, and applications (commonly referred to as “thermal” or “heat dispersion technology”). Cool Technologies also has Patent Cooperation Treaty (“PCT”) applications filed for a heat pipe cooled brake system and radial vent thermal technology as well as a pending PCT application that covers integrated electrical power generation methods and systems.</t>
        </is>
      </c>
    </row>
    <row r="5">
      <c r="A5" s="4" t="inlineStr">
        <is>
          <t>Basis of Presentation</t>
        </is>
      </c>
      <c r="B5" s="4" t="inlineStr">
        <is>
          <t>The accompanying condensed consolidated financial statements as of March 31, 2021, have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20.</t>
        </is>
      </c>
    </row>
    <row r="6">
      <c r="A6" s="4" t="inlineStr">
        <is>
          <t>Going Concern</t>
        </is>
      </c>
      <c r="B6" s="4" t="inlineStr">
        <is>
          <t>The accompanying condensed consolidated financial statements have been prepared assuming the Company will continue as a going concern. CoolTech has incurred net losses of $57,507,163 since inception and has not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As of the filing date of this Quarterly Report on Form 10-Q,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re can be no assurance, however, that the Company will be successful in accomplishing these objectives. Consequently, it may have to curtail or cease operations if funding is not received by the end of the third quarter.</t>
        </is>
      </c>
    </row>
    <row r="7">
      <c r="A7" s="4" t="inlineStr">
        <is>
          <t>Recent Accounting Guidance Not Yet Adopted</t>
        </is>
      </c>
      <c r="B7" s="4" t="inlineStr">
        <is>
          <t>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Debt</t>
        </is>
      </c>
      <c r="B4" s="4" t="inlineStr">
        <is>
          <t xml:space="preserve"> March 31, 2021 December 31, 2020 Notes payable $ 2,316,517 $ 2,639,500 Convertible notes payable 1,798,700 319,000 PPP Loan 52,612 52,612 Vehicle financing 48,777 55,918 Note payable – related party 48,537 49,887 Note payable – UPT minority owner 110,000 110,000 4,375,143 3,226,917 Debt discount (611,798 ) (250,500 ) 3,763,345 2,976,417 Less: current portion (3,729,819 ) (2,938,836 ) Long-term portion $ 33,526 $ 37,581 </t>
        </is>
      </c>
    </row>
    <row r="5">
      <c r="A5" s="4" t="inlineStr">
        <is>
          <t>Summary of notes payable warrants issued</t>
        </is>
      </c>
      <c r="B5" s="4" t="inlineStr">
        <is>
          <t xml:space="preserve"> Number of Warrants Weighted- average Exercise Price Weighted- average Remaining Life (Years) Aggregate Intrinsic Value Outstanding, December 31, 2020 23,467,717 $ 0.04 3.1 $ 36,800 Granted 2,000,000 0.10 -- -- Forfeited or expired -- -- -- -- Exercised -- -- -- -- Outstanding, March 31, 2021 25,467,717 0.04 2.8 608,260 Exercisable, March 31, 2021 25,467,717 $ 0.04 2.8 $ 608,260 </t>
        </is>
      </c>
    </row>
    <row r="6">
      <c r="A6" s="4" t="inlineStr">
        <is>
          <t>Schedule of future contractual maturities of debt</t>
        </is>
      </c>
      <c r="B6" s="4" t="inlineStr">
        <is>
          <t xml:space="preserve"> Year ending December 31, 2021 $ 4,341,617 2022 15,008 2023 15,008 2024 3,510 $ 4,375,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Liability (Tables)</t>
        </is>
      </c>
    </row>
    <row r="4">
      <c r="A4" s="4" t="inlineStr">
        <is>
          <t>Schedule of derivative liabilities at fair value</t>
        </is>
      </c>
      <c r="B4" s="4" t="inlineStr">
        <is>
          <t xml:space="preserve"> Volatility 187.1-257.3 % Risk-free interest rate 0.05–0.13 % Expected life (years) 0.52–1.0 Dividend yield -- </t>
        </is>
      </c>
    </row>
    <row r="5">
      <c r="A5" s="4" t="inlineStr">
        <is>
          <t>Changes in derivative liability</t>
        </is>
      </c>
      <c r="B5" s="4" t="inlineStr">
        <is>
          <t xml:space="preserve"> Three Months Ended March 31, 2021 Level 1 Level 2 Level 3 Total Convertible debt and other derivative liabilities at December 31, 2020 $ -- $ -- $ 396,143 $ 396,143 Conversions of convertible debt -- -- (1,233,484 ) (1,233,484 ) Issuance of convertible debt and other derivatives -- -- 383,116 383,116 Change in fair value -- -- 903,588 903,588 Convertible debt and other derivative liabilities at March 31, 2021 $ -- $ -- $ 449,363 $ 449,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ummary of common stock warrants issued</t>
        </is>
      </c>
      <c r="B4" s="4" t="inlineStr">
        <is>
          <t xml:space="preserve"> Number of Warrants Weighted- average Exercise Price Weighted- average Remaining Life (Years) Aggregate Intrinsic Value Outstanding, December 31, 2020 33,131,539 $ 0.08 1.0 $ -- Granted -- -- -- -- Forfeited or cancelled (10,775,215 ) 0.13 -- -- Outstanding, March 31, 2021 22,356,324 0.06 1.1 291,125 Exercisable, March 31, 2021 22,356,324 $ 0.06 1.1 $ 291,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21030</v>
      </c>
      <c r="C3" s="6" t="n">
        <v>33</v>
      </c>
    </row>
    <row r="4">
      <c r="A4" s="4" t="inlineStr">
        <is>
          <t>Inventory</t>
        </is>
      </c>
      <c r="B4" s="5" t="n">
        <v>179593</v>
      </c>
      <c r="C4" s="5" t="n">
        <v>179593</v>
      </c>
    </row>
    <row r="5">
      <c r="A5" s="4" t="inlineStr">
        <is>
          <t>Prepaid expenses and other assets</t>
        </is>
      </c>
      <c r="B5" s="5" t="n">
        <v>325000</v>
      </c>
      <c r="C5" s="5" t="n">
        <v>0</v>
      </c>
    </row>
    <row r="6">
      <c r="A6" s="4" t="inlineStr">
        <is>
          <t>Total current assets</t>
        </is>
      </c>
      <c r="B6" s="5" t="n">
        <v>1325623</v>
      </c>
      <c r="C6" s="5" t="n">
        <v>179626</v>
      </c>
    </row>
    <row r="7">
      <c r="A7" s="4" t="inlineStr">
        <is>
          <t>Intangibles</t>
        </is>
      </c>
      <c r="B7" s="5" t="n">
        <v>253059</v>
      </c>
      <c r="C7" s="5" t="n">
        <v>233942</v>
      </c>
    </row>
    <row r="8">
      <c r="A8" s="4" t="inlineStr">
        <is>
          <t>Equipment, net</t>
        </is>
      </c>
      <c r="B8" s="5" t="n">
        <v>52248</v>
      </c>
      <c r="C8" s="5" t="n">
        <v>57211</v>
      </c>
    </row>
    <row r="9">
      <c r="A9" s="4" t="inlineStr">
        <is>
          <t>Total assets</t>
        </is>
      </c>
      <c r="B9" s="5" t="n">
        <v>1630930</v>
      </c>
      <c r="C9" s="5" t="n">
        <v>470779</v>
      </c>
    </row>
    <row r="10">
      <c r="A10" s="3" t="inlineStr">
        <is>
          <t>Current liabilities:</t>
        </is>
      </c>
    </row>
    <row r="11">
      <c r="A11" s="4" t="inlineStr">
        <is>
          <t>Accounts payable</t>
        </is>
      </c>
      <c r="B11" s="5" t="n">
        <v>1301511</v>
      </c>
      <c r="C11" s="5" t="n">
        <v>1473513</v>
      </c>
    </row>
    <row r="12">
      <c r="A12" s="4" t="inlineStr">
        <is>
          <t>Accrued interest payable</t>
        </is>
      </c>
      <c r="B12" s="5" t="n">
        <v>771246</v>
      </c>
      <c r="C12" s="5" t="n">
        <v>763641</v>
      </c>
    </row>
    <row r="13">
      <c r="A13" s="4" t="inlineStr">
        <is>
          <t>Accrued liabilities - related party</t>
        </is>
      </c>
      <c r="B13" s="5" t="n">
        <v>919023</v>
      </c>
      <c r="C13" s="5" t="n">
        <v>1143235</v>
      </c>
    </row>
    <row r="14">
      <c r="A14" s="4" t="inlineStr">
        <is>
          <t>Customer deposits - related party</t>
        </is>
      </c>
      <c r="B14" s="5" t="n">
        <v>400000</v>
      </c>
      <c r="C14" s="5" t="n">
        <v>400000</v>
      </c>
    </row>
    <row r="15">
      <c r="A15" s="4" t="inlineStr">
        <is>
          <t>Accrued payroll taxes</t>
        </is>
      </c>
      <c r="B15" s="5" t="n">
        <v>200095</v>
      </c>
      <c r="C15" s="5" t="n">
        <v>106742</v>
      </c>
    </row>
    <row r="16">
      <c r="A16" s="4" t="inlineStr">
        <is>
          <t>Debt, current portion, net of debt discount</t>
        </is>
      </c>
      <c r="B16" s="5" t="n">
        <v>3729819</v>
      </c>
      <c r="C16" s="5" t="n">
        <v>2938836</v>
      </c>
    </row>
    <row r="17">
      <c r="A17" s="4" t="inlineStr">
        <is>
          <t>Derivative liability</t>
        </is>
      </c>
      <c r="B17" s="5" t="n">
        <v>449363</v>
      </c>
      <c r="C17" s="5" t="n">
        <v>396143</v>
      </c>
    </row>
    <row r="18">
      <c r="A18" s="4" t="inlineStr">
        <is>
          <t>Total current liabilities</t>
        </is>
      </c>
      <c r="B18" s="5" t="n">
        <v>7771057</v>
      </c>
      <c r="C18" s="5" t="n">
        <v>7222110</v>
      </c>
    </row>
    <row r="19">
      <c r="A19" s="4" t="inlineStr">
        <is>
          <t>Debt, long-term portion</t>
        </is>
      </c>
      <c r="B19" s="5" t="n">
        <v>33526</v>
      </c>
      <c r="C19" s="5" t="n">
        <v>37581</v>
      </c>
    </row>
    <row r="20">
      <c r="A20" s="4" t="inlineStr">
        <is>
          <t>Total liabilities</t>
        </is>
      </c>
      <c r="B20" s="5" t="n">
        <v>7804583</v>
      </c>
      <c r="C20" s="5" t="n">
        <v>7259691</v>
      </c>
    </row>
    <row r="21">
      <c r="A21" s="4" t="inlineStr">
        <is>
          <t>Commitments and contingencies (Note 5)</t>
        </is>
      </c>
      <c r="B21" s="5" t="n">
        <v>0</v>
      </c>
      <c r="C21" s="5" t="n">
        <v>0</v>
      </c>
    </row>
    <row r="22">
      <c r="A22" s="3" t="inlineStr">
        <is>
          <t>Stockholders' equity (deficit):</t>
        </is>
      </c>
    </row>
    <row r="23">
      <c r="A23" s="4" t="inlineStr">
        <is>
          <t>Common stock, $.001 par value; 1,000,000,000 shares authorized; 564,094,174 and 508,674,682 shares issued and outstanding at March 31, 2021 and December 31, 2020, respectively</t>
        </is>
      </c>
      <c r="B23" s="5" t="n">
        <v>564095</v>
      </c>
      <c r="C23" s="5" t="n">
        <v>508675</v>
      </c>
    </row>
    <row r="24">
      <c r="A24" s="4" t="inlineStr">
        <is>
          <t>Additional paid-in capital</t>
        </is>
      </c>
      <c r="B24" s="5" t="n">
        <v>50756190</v>
      </c>
      <c r="C24" s="5" t="n">
        <v>48520062</v>
      </c>
    </row>
    <row r="25">
      <c r="A25" s="4" t="inlineStr">
        <is>
          <t>Common stock issuable</t>
        </is>
      </c>
      <c r="B25" s="5" t="n">
        <v>58670</v>
      </c>
      <c r="C25" s="5" t="n">
        <v>58670</v>
      </c>
    </row>
    <row r="26">
      <c r="A26" s="4" t="inlineStr">
        <is>
          <t>Common stock held in escrow</t>
        </is>
      </c>
      <c r="B26" s="5" t="n">
        <v>8441</v>
      </c>
      <c r="C26" s="5" t="n">
        <v>8441</v>
      </c>
    </row>
    <row r="27">
      <c r="A27" s="4" t="inlineStr">
        <is>
          <t>Accumulated deficit</t>
        </is>
      </c>
      <c r="B27" s="5" t="n">
        <v>-57507163</v>
      </c>
      <c r="C27" s="5" t="n">
        <v>-55830210</v>
      </c>
    </row>
    <row r="28">
      <c r="A28" s="4" t="inlineStr">
        <is>
          <t>Non-controlling interest</t>
        </is>
      </c>
      <c r="B28" s="5" t="n">
        <v>-56613</v>
      </c>
      <c r="C28" s="5" t="n">
        <v>-57277</v>
      </c>
    </row>
    <row r="29">
      <c r="A29" s="4" t="inlineStr">
        <is>
          <t>Total stockholders' deficit</t>
        </is>
      </c>
      <c r="B29" s="5" t="n">
        <v>-6173653</v>
      </c>
      <c r="C29" s="5" t="n">
        <v>-6788912</v>
      </c>
    </row>
    <row r="30">
      <c r="A30" s="4" t="inlineStr">
        <is>
          <t>Total liabilities and stockholders' deficit</t>
        </is>
      </c>
      <c r="B30" s="5" t="n">
        <v>1630930</v>
      </c>
      <c r="C30" s="5" t="n">
        <v>470779</v>
      </c>
    </row>
    <row r="31">
      <c r="A31" s="4" t="inlineStr">
        <is>
          <t>Preferred Stock Series A [Member]</t>
        </is>
      </c>
    </row>
    <row r="32">
      <c r="A32" s="3" t="inlineStr">
        <is>
          <t>Stockholders' equity (deficit):</t>
        </is>
      </c>
    </row>
    <row r="33">
      <c r="A33" s="4" t="inlineStr">
        <is>
          <t>Preferred stock, value</t>
        </is>
      </c>
      <c r="B33" s="5" t="n">
        <v>0</v>
      </c>
      <c r="C33" s="5" t="n">
        <v>0</v>
      </c>
    </row>
    <row r="34">
      <c r="A34" s="4" t="inlineStr">
        <is>
          <t>Preferred Stock Series B [Member]</t>
        </is>
      </c>
    </row>
    <row r="35">
      <c r="A35" s="3" t="inlineStr">
        <is>
          <t>Stockholders' equity (deficit):</t>
        </is>
      </c>
    </row>
    <row r="36">
      <c r="A36" s="4" t="inlineStr">
        <is>
          <t>Preferred stock, value</t>
        </is>
      </c>
      <c r="B36" s="6" t="n">
        <v>2727</v>
      </c>
      <c r="C36" s="6" t="n">
        <v>2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s</t>
        </is>
      </c>
    </row>
    <row r="4">
      <c r="A4" s="4" t="inlineStr">
        <is>
          <t>Summary of Nonemployee common stock warrants -Fully-vested upon issuance</t>
        </is>
      </c>
      <c r="B4" s="4" t="inlineStr">
        <is>
          <t xml:space="preserve"> Number of Warrants Weighted- average Exercise Price Weighted- average Remaining Life (Years) Aggregate Intrinsic Value Outstanding, December 31, 2020 11,916,503 $ 0.05 1.9 $ 10,500 Granted -- -- -- -- Forfeited or expired (1,266,503 ) 0.30 -- -- Outstanding, March 31, 2021 10,650,000 0.02 2.3 472,700 Exercisable, March 31, 2021 10,650,000 $ 0.02 2.3 $ 472,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earnings per share, basic and diluted</t>
        </is>
      </c>
      <c r="B4" s="4" t="inlineStr">
        <is>
          <t xml:space="preserve"> Three months ended March 31, 2021 2020 Net loss available for stockholders $ (1,675,625 ) $ (816,424 ) Weighted average outstanding shares of common stock 540,222,992 333,926,498 Dilutive effect of stock options and warrants -- -- Common stock and equivalents 540,222,992 333,926,498 Net loss per share – Basic and diluted $ (0.00 ) $ (0.00 ) </t>
        </is>
      </c>
    </row>
    <row r="5">
      <c r="A5" s="4" t="inlineStr">
        <is>
          <t>Stock options and warrants outstanding</t>
        </is>
      </c>
      <c r="B5" s="4" t="inlineStr">
        <is>
          <t xml:space="preserve"> March 31 2021 2020 Stock options 4,000,000 4,000,000 Common stock warrants 64,124,041 72,027,721 Common stock issuable 494,697 494,697 Convertible notes 51,717,929 117,025,451 Convertible preferred stock 2,877,270 2,877,270 Total 123,213,937 196,425,139 Total exercisable at March 31 67,496,008 120,636,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Narrative) - USD ($)</t>
        </is>
      </c>
      <c r="B1" s="2" t="inlineStr">
        <is>
          <t>Mar. 31, 2021</t>
        </is>
      </c>
      <c r="C1" s="2" t="inlineStr">
        <is>
          <t>Dec. 31, 2020</t>
        </is>
      </c>
      <c r="D1" s="2" t="inlineStr">
        <is>
          <t>Apr. 30, 2014</t>
        </is>
      </c>
    </row>
    <row r="2">
      <c r="A2" s="4" t="inlineStr">
        <is>
          <t>Accumulated deficit</t>
        </is>
      </c>
      <c r="B2" s="6" t="n">
        <v>-57507163</v>
      </c>
      <c r="C2" s="6" t="n">
        <v>-55830210</v>
      </c>
    </row>
    <row r="3">
      <c r="A3" s="4" t="inlineStr">
        <is>
          <t>Equity method investment ownership percentage</t>
        </is>
      </c>
      <c r="B3" s="4" t="inlineStr">
        <is>
          <t>5.00%</t>
        </is>
      </c>
    </row>
    <row r="4">
      <c r="A4" s="4" t="inlineStr">
        <is>
          <t>UPT Minority Owner [Member]</t>
        </is>
      </c>
    </row>
    <row r="5">
      <c r="A5" s="4" t="inlineStr">
        <is>
          <t>Equity method investment ownership percentage</t>
        </is>
      </c>
      <c r="D5" s="4" t="inlineStr">
        <is>
          <t>95.00%</t>
        </is>
      </c>
    </row>
    <row r="6">
      <c r="A6" s="4" t="inlineStr">
        <is>
          <t>Minority interest percentage</t>
        </is>
      </c>
      <c r="B6" s="4" t="inlineStr">
        <is>
          <t>5.00%</t>
        </is>
      </c>
      <c r="D6" s="4" t="inlineStr">
        <is>
          <t>5.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 Related party (Details Narrative) - USD ($)</t>
        </is>
      </c>
      <c r="B1" s="2" t="inlineStr">
        <is>
          <t>Mar. 31, 2021</t>
        </is>
      </c>
      <c r="C1" s="2" t="inlineStr">
        <is>
          <t>Dec. 31, 2020</t>
        </is>
      </c>
    </row>
    <row r="2">
      <c r="A2" s="3" t="inlineStr">
        <is>
          <t>Customer deposits Related party</t>
        </is>
      </c>
    </row>
    <row r="3">
      <c r="A3" s="4" t="inlineStr">
        <is>
          <t>Customer deposits - related party</t>
        </is>
      </c>
      <c r="B3" s="6" t="n">
        <v>400000</v>
      </c>
      <c r="C3" s="6" t="n">
        <v>400000</v>
      </c>
    </row>
    <row r="4">
      <c r="A4" s="4" t="inlineStr">
        <is>
          <t>Ownership percentage</t>
        </is>
      </c>
      <c r="B4" s="4" t="inlineStr">
        <is>
          <t>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Debt (Details) - USD ($)</t>
        </is>
      </c>
      <c r="B1" s="2" t="inlineStr">
        <is>
          <t>Mar. 31, 2021</t>
        </is>
      </c>
      <c r="C1" s="2" t="inlineStr">
        <is>
          <t>Dec. 31, 2020</t>
        </is>
      </c>
      <c r="D1" s="2" t="inlineStr">
        <is>
          <t>Dec. 31, 2019</t>
        </is>
      </c>
    </row>
    <row r="2">
      <c r="A2" s="3" t="inlineStr">
        <is>
          <t>Debt</t>
        </is>
      </c>
    </row>
    <row r="3">
      <c r="A3" s="4" t="inlineStr">
        <is>
          <t>Notes payable</t>
        </is>
      </c>
      <c r="B3" s="6" t="n">
        <v>2316517</v>
      </c>
      <c r="C3" s="6" t="n">
        <v>2639500</v>
      </c>
    </row>
    <row r="4">
      <c r="A4" s="4" t="inlineStr">
        <is>
          <t>Convertible notes payable</t>
        </is>
      </c>
      <c r="B4" s="5" t="n">
        <v>1798700</v>
      </c>
      <c r="C4" s="5" t="n">
        <v>319000</v>
      </c>
    </row>
    <row r="5">
      <c r="A5" s="4" t="inlineStr">
        <is>
          <t>PPP Loan</t>
        </is>
      </c>
      <c r="B5" s="5" t="n">
        <v>52612</v>
      </c>
      <c r="C5" s="5" t="n">
        <v>52612</v>
      </c>
    </row>
    <row r="6">
      <c r="A6" s="4" t="inlineStr">
        <is>
          <t>Vehicle financing</t>
        </is>
      </c>
      <c r="B6" s="5" t="n">
        <v>48777</v>
      </c>
      <c r="C6" s="5" t="n">
        <v>55918</v>
      </c>
    </row>
    <row r="7">
      <c r="A7" s="4" t="inlineStr">
        <is>
          <t>Related party advances</t>
        </is>
      </c>
      <c r="B7" s="5" t="n">
        <v>48537</v>
      </c>
      <c r="C7" s="5" t="n">
        <v>49887</v>
      </c>
      <c r="D7" s="6" t="n">
        <v>21641</v>
      </c>
    </row>
    <row r="8">
      <c r="A8" s="4" t="inlineStr">
        <is>
          <t>Note payable - UPT minority owner</t>
        </is>
      </c>
      <c r="B8" s="5" t="n">
        <v>110000</v>
      </c>
      <c r="C8" s="5" t="n">
        <v>110000</v>
      </c>
    </row>
    <row r="9">
      <c r="A9" s="4" t="inlineStr">
        <is>
          <t>Total</t>
        </is>
      </c>
      <c r="B9" s="5" t="n">
        <v>4375143</v>
      </c>
      <c r="C9" s="5" t="n">
        <v>3226917</v>
      </c>
    </row>
    <row r="10">
      <c r="A10" s="4" t="inlineStr">
        <is>
          <t>Debt discount</t>
        </is>
      </c>
      <c r="B10" s="5" t="n">
        <v>-611798</v>
      </c>
      <c r="C10" s="5" t="n">
        <v>-250500</v>
      </c>
    </row>
    <row r="11">
      <c r="A11" s="4" t="inlineStr">
        <is>
          <t>Total</t>
        </is>
      </c>
      <c r="B11" s="5" t="n">
        <v>3763345</v>
      </c>
      <c r="C11" s="5" t="n">
        <v>2976417</v>
      </c>
    </row>
    <row r="12">
      <c r="A12" s="4" t="inlineStr">
        <is>
          <t>Less: current portion</t>
        </is>
      </c>
      <c r="B12" s="5" t="n">
        <v>-3729819</v>
      </c>
      <c r="C12" s="5" t="n">
        <v>-2938836</v>
      </c>
    </row>
    <row r="13">
      <c r="A13" s="4" t="inlineStr">
        <is>
          <t>Long-term portion</t>
        </is>
      </c>
      <c r="B13" s="6" t="n">
        <v>33526</v>
      </c>
      <c r="C13" s="6" t="n">
        <v>375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6" customWidth="1" min="1" max="1"/>
    <col width="37" customWidth="1" min="2" max="2"/>
  </cols>
  <sheetData>
    <row r="1">
      <c r="A1" s="1" t="inlineStr">
        <is>
          <t>Debt (Details 1)</t>
        </is>
      </c>
      <c r="B1" s="2" t="inlineStr">
        <is>
          <t>3 Months Ended</t>
        </is>
      </c>
    </row>
    <row r="2">
      <c r="B2" s="2" t="inlineStr">
        <is>
          <t>Mar. 31, 2021USD ($)$ / sharesshares</t>
        </is>
      </c>
    </row>
    <row r="3">
      <c r="A3" s="3" t="inlineStr">
        <is>
          <t>Number of warrants</t>
        </is>
      </c>
    </row>
    <row r="4">
      <c r="A4" s="4" t="inlineStr">
        <is>
          <t>Shares Granted | shares</t>
        </is>
      </c>
      <c r="B4" s="5" t="n">
        <v>0</v>
      </c>
    </row>
    <row r="5">
      <c r="A5" s="4" t="inlineStr">
        <is>
          <t>Shares Forfeited or expired | shares</t>
        </is>
      </c>
      <c r="B5" s="5" t="n">
        <v>-10775215</v>
      </c>
    </row>
    <row r="6">
      <c r="A6" s="3" t="inlineStr">
        <is>
          <t>Weighted Average Exercise Price</t>
        </is>
      </c>
    </row>
    <row r="7">
      <c r="A7" s="4" t="inlineStr">
        <is>
          <t>Granted | $ / shares</t>
        </is>
      </c>
      <c r="B7" s="6" t="n">
        <v>0</v>
      </c>
    </row>
    <row r="8">
      <c r="A8" s="4" t="inlineStr">
        <is>
          <t>Forfeited or expired | $ / shares</t>
        </is>
      </c>
      <c r="B8" s="7" t="n">
        <v>0.13</v>
      </c>
    </row>
    <row r="9">
      <c r="A9" s="4" t="inlineStr">
        <is>
          <t>Warrant [Member]</t>
        </is>
      </c>
    </row>
    <row r="10">
      <c r="A10" s="3" t="inlineStr">
        <is>
          <t>Number of warrants</t>
        </is>
      </c>
    </row>
    <row r="11">
      <c r="A11" s="4" t="inlineStr">
        <is>
          <t>Shares Outstanding, Beginning | shares</t>
        </is>
      </c>
      <c r="B11" s="5" t="n">
        <v>23467717</v>
      </c>
    </row>
    <row r="12">
      <c r="A12" s="4" t="inlineStr">
        <is>
          <t>Shares Granted | shares</t>
        </is>
      </c>
      <c r="B12" s="5" t="n">
        <v>2000000</v>
      </c>
    </row>
    <row r="13">
      <c r="A13" s="4" t="inlineStr">
        <is>
          <t>Shares Forfeited or expired | shares</t>
        </is>
      </c>
      <c r="B13" s="5" t="n">
        <v>0</v>
      </c>
    </row>
    <row r="14">
      <c r="A14" s="4" t="inlineStr">
        <is>
          <t>Shares Exercised | shares</t>
        </is>
      </c>
      <c r="B14" s="5" t="n">
        <v>0</v>
      </c>
    </row>
    <row r="15">
      <c r="A15" s="4" t="inlineStr">
        <is>
          <t>Shares Outstanding, Ending | shares</t>
        </is>
      </c>
      <c r="B15" s="5" t="n">
        <v>25467717</v>
      </c>
    </row>
    <row r="16">
      <c r="A16" s="4" t="inlineStr">
        <is>
          <t>Shares Exercisable, Ending | shares</t>
        </is>
      </c>
      <c r="B16" s="5" t="n">
        <v>25467717</v>
      </c>
    </row>
    <row r="17">
      <c r="A17" s="3" t="inlineStr">
        <is>
          <t>Weighted Average Exercise Price</t>
        </is>
      </c>
    </row>
    <row r="18">
      <c r="A18" s="4" t="inlineStr">
        <is>
          <t>Per share Outstanding, Beginning | $ / shares</t>
        </is>
      </c>
      <c r="B18" s="7" t="n">
        <v>0.04</v>
      </c>
    </row>
    <row r="19">
      <c r="A19" s="4" t="inlineStr">
        <is>
          <t>Granted | $ / shares</t>
        </is>
      </c>
      <c r="B19" s="8" t="n">
        <v>0.1</v>
      </c>
    </row>
    <row r="20">
      <c r="A20" s="4" t="inlineStr">
        <is>
          <t>Forfeited or expired | $ / shares</t>
        </is>
      </c>
      <c r="B20" s="5" t="n">
        <v>0</v>
      </c>
    </row>
    <row r="21">
      <c r="A21" s="4" t="inlineStr">
        <is>
          <t>Exercised | $ / shares</t>
        </is>
      </c>
      <c r="B21" s="5" t="n">
        <v>0</v>
      </c>
    </row>
    <row r="22">
      <c r="A22" s="4" t="inlineStr">
        <is>
          <t>Outstanding, Ending | $ / shares</t>
        </is>
      </c>
      <c r="B22" s="8" t="n">
        <v>0.04</v>
      </c>
    </row>
    <row r="23">
      <c r="A23" s="4" t="inlineStr">
        <is>
          <t>Per share Exercisable, Ending | $ / shares</t>
        </is>
      </c>
      <c r="B23" s="7" t="n">
        <v>0.04</v>
      </c>
    </row>
    <row r="24">
      <c r="A24" s="3" t="inlineStr">
        <is>
          <t>Weighted-average Remaining Life (Years)</t>
        </is>
      </c>
    </row>
    <row r="25">
      <c r="A25" s="4" t="inlineStr">
        <is>
          <t>Weighted-average Remaining Life, Beginning</t>
        </is>
      </c>
      <c r="B25" s="4" t="inlineStr">
        <is>
          <t>3 years 1 month 6 days</t>
        </is>
      </c>
    </row>
    <row r="26">
      <c r="A26" s="4" t="inlineStr">
        <is>
          <t>Weighted-average Remaining Life, Ending</t>
        </is>
      </c>
      <c r="B26" s="4" t="inlineStr">
        <is>
          <t>2 years 9 months 18 days</t>
        </is>
      </c>
    </row>
    <row r="27">
      <c r="A27" s="4" t="inlineStr">
        <is>
          <t>Weighted-average Remaining Life, exercisable</t>
        </is>
      </c>
      <c r="B27" s="4" t="inlineStr">
        <is>
          <t>2 years 9 months 18 days</t>
        </is>
      </c>
    </row>
    <row r="28">
      <c r="A28" s="3" t="inlineStr">
        <is>
          <t>Aggregate Intrinsic Value</t>
        </is>
      </c>
    </row>
    <row r="29">
      <c r="A29" s="4" t="inlineStr">
        <is>
          <t>Intrinsic Value Outstanding, Beginning | $</t>
        </is>
      </c>
      <c r="B29" s="6" t="n">
        <v>36800</v>
      </c>
    </row>
    <row r="30">
      <c r="A30" s="4" t="inlineStr">
        <is>
          <t>Intrinsic Value Outstanding, Ending | $</t>
        </is>
      </c>
      <c r="B30" s="5" t="n">
        <v>608260</v>
      </c>
    </row>
    <row r="31">
      <c r="A31" s="4" t="inlineStr">
        <is>
          <t>Intrinsic Value Exercisable, Ending | $</t>
        </is>
      </c>
      <c r="B31" s="6" t="n">
        <v>6082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7" customWidth="1" min="1" max="1"/>
    <col width="21" customWidth="1" min="2" max="2"/>
  </cols>
  <sheetData>
    <row r="1">
      <c r="A1" s="1" t="inlineStr">
        <is>
          <t>Debt (Details 2)</t>
        </is>
      </c>
      <c r="B1" s="2" t="inlineStr">
        <is>
          <t>Mar. 31, 2021USD ($)</t>
        </is>
      </c>
    </row>
    <row r="2">
      <c r="A2" s="3" t="inlineStr">
        <is>
          <t>Debt</t>
        </is>
      </c>
    </row>
    <row r="3">
      <c r="A3" s="4" t="inlineStr">
        <is>
          <t>2021</t>
        </is>
      </c>
      <c r="B3" s="6" t="n">
        <v>4341617</v>
      </c>
    </row>
    <row r="4">
      <c r="A4" s="4" t="inlineStr">
        <is>
          <t>2022</t>
        </is>
      </c>
      <c r="B4" s="5" t="n">
        <v>15008</v>
      </c>
    </row>
    <row r="5">
      <c r="A5" s="4" t="inlineStr">
        <is>
          <t>2023</t>
        </is>
      </c>
      <c r="B5" s="5" t="n">
        <v>15008</v>
      </c>
    </row>
    <row r="6">
      <c r="A6" s="4" t="inlineStr">
        <is>
          <t>2024</t>
        </is>
      </c>
      <c r="B6" s="5" t="n">
        <v>3510</v>
      </c>
    </row>
    <row r="7">
      <c r="A7" s="4" t="inlineStr">
        <is>
          <t>Total</t>
        </is>
      </c>
      <c r="B7" s="6" t="n">
        <v>43751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Y205"/>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80"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80" customWidth="1" min="27" max="27"/>
    <col width="80" customWidth="1" min="28" max="28"/>
    <col width="80" customWidth="1" min="29" max="29"/>
    <col width="14" customWidth="1" min="30" max="30"/>
    <col width="14" customWidth="1" min="31" max="31"/>
    <col width="14" customWidth="1" min="32" max="32"/>
    <col width="80" customWidth="1" min="33" max="33"/>
    <col width="14" customWidth="1" min="34" max="34"/>
    <col width="80" customWidth="1" min="35" max="35"/>
    <col width="80" customWidth="1" min="36" max="36"/>
    <col width="14" customWidth="1" min="37" max="37"/>
    <col width="14" customWidth="1" min="38" max="38"/>
    <col width="14" customWidth="1" min="39" max="39"/>
    <col width="14" customWidth="1" min="40" max="40"/>
    <col width="14" customWidth="1" min="41" max="41"/>
    <col width="80" customWidth="1" min="42" max="42"/>
    <col width="80" customWidth="1" min="43" max="43"/>
    <col width="14" customWidth="1" min="44" max="44"/>
    <col width="14" customWidth="1" min="45" max="45"/>
    <col width="14" customWidth="1" min="46" max="46"/>
    <col width="80" customWidth="1" min="47" max="47"/>
    <col width="14" customWidth="1" min="48" max="48"/>
    <col width="14" customWidth="1" min="49" max="49"/>
    <col width="13" customWidth="1" min="50" max="50"/>
    <col width="13" customWidth="1" min="51" max="51"/>
    <col width="13" customWidth="1" min="52" max="52"/>
    <col width="14" customWidth="1" min="53" max="53"/>
    <col width="14" customWidth="1" min="54" max="54"/>
    <col width="14" customWidth="1" min="55" max="55"/>
    <col width="80" customWidth="1" min="56" max="56"/>
    <col width="14" customWidth="1" min="57" max="57"/>
    <col width="14" customWidth="1" min="58" max="58"/>
    <col width="14" customWidth="1" min="59" max="59"/>
    <col width="14" customWidth="1" min="60" max="60"/>
    <col width="14" customWidth="1" min="61" max="61"/>
    <col width="80" customWidth="1" min="62" max="62"/>
    <col width="80" customWidth="1" min="63" max="63"/>
    <col width="80"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3" customWidth="1" min="73" max="73"/>
    <col width="14" customWidth="1" min="74" max="74"/>
    <col width="14" customWidth="1" min="75" max="75"/>
    <col width="14" customWidth="1" min="76" max="76"/>
    <col width="14" customWidth="1" min="77" max="77"/>
  </cols>
  <sheetData>
    <row r="1">
      <c r="A1" s="1" t="inlineStr">
        <is>
          <t>Debt (Details Narrative) - USD ($)</t>
        </is>
      </c>
      <c r="B1" s="2" t="inlineStr">
        <is>
          <t>Mar. 12, 2021</t>
        </is>
      </c>
      <c r="C1" s="2" t="inlineStr">
        <is>
          <t>Feb. 04, 2021</t>
        </is>
      </c>
      <c r="D1" s="2" t="inlineStr">
        <is>
          <t>Dec. 14, 2020</t>
        </is>
      </c>
      <c r="E1" s="2" t="inlineStr">
        <is>
          <t>Dec. 07, 2020</t>
        </is>
      </c>
      <c r="F1" s="2" t="inlineStr">
        <is>
          <t>Nov. 12, 2020</t>
        </is>
      </c>
      <c r="G1" s="2" t="inlineStr">
        <is>
          <t>Nov. 10, 2020</t>
        </is>
      </c>
      <c r="H1" s="2" t="inlineStr">
        <is>
          <t>Nov. 06, 2020</t>
        </is>
      </c>
      <c r="I1" s="2" t="inlineStr">
        <is>
          <t>Oct. 12, 2020</t>
        </is>
      </c>
      <c r="J1" s="2" t="inlineStr">
        <is>
          <t>Oct. 08, 2020</t>
        </is>
      </c>
      <c r="K1" s="2" t="inlineStr">
        <is>
          <t>Oct. 06, 2020</t>
        </is>
      </c>
      <c r="L1" s="2" t="inlineStr">
        <is>
          <t>Oct. 03, 2020</t>
        </is>
      </c>
      <c r="M1" s="2" t="inlineStr">
        <is>
          <t>Jun. 12, 2020</t>
        </is>
      </c>
      <c r="N1" s="2" t="inlineStr">
        <is>
          <t>May 14, 2020</t>
        </is>
      </c>
      <c r="O1" s="2" t="inlineStr">
        <is>
          <t>May 08, 2020</t>
        </is>
      </c>
      <c r="P1" s="2" t="inlineStr">
        <is>
          <t>Mar. 09, 2020</t>
        </is>
      </c>
      <c r="Q1" s="2" t="inlineStr">
        <is>
          <t>Mar. 04, 2020</t>
        </is>
      </c>
      <c r="R1" s="2" t="inlineStr">
        <is>
          <t>Mar. 02, 2020</t>
        </is>
      </c>
      <c r="S1" s="2" t="inlineStr">
        <is>
          <t>Feb. 13, 2020</t>
        </is>
      </c>
      <c r="T1" s="2" t="inlineStr">
        <is>
          <t>Feb. 03, 2020</t>
        </is>
      </c>
      <c r="U1" s="2" t="inlineStr">
        <is>
          <t>Jan. 14, 2020</t>
        </is>
      </c>
      <c r="V1" s="2" t="inlineStr">
        <is>
          <t>Jan. 13, 2020</t>
        </is>
      </c>
      <c r="W1" s="2" t="inlineStr">
        <is>
          <t>Jan. 08, 2020</t>
        </is>
      </c>
      <c r="X1" s="2" t="inlineStr">
        <is>
          <t>Jan. 06, 2020</t>
        </is>
      </c>
      <c r="Y1" s="2" t="inlineStr">
        <is>
          <t>Jan. 03, 2020</t>
        </is>
      </c>
      <c r="Z1" s="2" t="inlineStr">
        <is>
          <t>Nov. 09, 2019</t>
        </is>
      </c>
      <c r="AA1" s="2" t="inlineStr">
        <is>
          <t>Oct. 03, 2019</t>
        </is>
      </c>
      <c r="AB1" s="2" t="inlineStr">
        <is>
          <t>Jul. 03, 2019</t>
        </is>
      </c>
      <c r="AC1" s="2" t="inlineStr">
        <is>
          <t>Jun. 06, 2019</t>
        </is>
      </c>
      <c r="AD1" s="2" t="inlineStr">
        <is>
          <t>Mar. 13, 2019</t>
        </is>
      </c>
      <c r="AE1" s="2" t="inlineStr">
        <is>
          <t>Oct. 02, 2018</t>
        </is>
      </c>
      <c r="AF1" s="2" t="inlineStr">
        <is>
          <t>Sep. 11, 2018</t>
        </is>
      </c>
      <c r="AG1" s="2" t="inlineStr">
        <is>
          <t>Mar. 24, 2021</t>
        </is>
      </c>
      <c r="AH1" s="2" t="inlineStr">
        <is>
          <t>Mar. 17, 2021</t>
        </is>
      </c>
      <c r="AI1" s="2" t="inlineStr">
        <is>
          <t>Feb. 25, 2021</t>
        </is>
      </c>
      <c r="AJ1" s="2" t="inlineStr">
        <is>
          <t>Jan. 18, 2021</t>
        </is>
      </c>
      <c r="AK1" s="2" t="inlineStr">
        <is>
          <t>Dec. 28, 2020</t>
        </is>
      </c>
      <c r="AL1" s="2" t="inlineStr">
        <is>
          <t>Dec. 22, 2020</t>
        </is>
      </c>
      <c r="AM1" s="2" t="inlineStr">
        <is>
          <t>Dec. 21, 2020</t>
        </is>
      </c>
      <c r="AN1" s="2" t="inlineStr">
        <is>
          <t>Nov. 23, 2020</t>
        </is>
      </c>
      <c r="AO1" s="2" t="inlineStr">
        <is>
          <t>Nov. 20, 2020</t>
        </is>
      </c>
      <c r="AP1" s="2" t="inlineStr">
        <is>
          <t>Nov. 18, 2020</t>
        </is>
      </c>
      <c r="AQ1" s="2" t="inlineStr">
        <is>
          <t>Oct. 30, 2020</t>
        </is>
      </c>
      <c r="AR1" s="2" t="inlineStr">
        <is>
          <t>Oct. 29, 2020</t>
        </is>
      </c>
      <c r="AS1" s="2" t="inlineStr">
        <is>
          <t>Oct. 21, 2020</t>
        </is>
      </c>
      <c r="AT1" s="2" t="inlineStr">
        <is>
          <t>Oct. 16, 2020</t>
        </is>
      </c>
      <c r="AU1" s="2" t="inlineStr">
        <is>
          <t>Sep. 15, 2020</t>
        </is>
      </c>
      <c r="AV1" s="2" t="inlineStr">
        <is>
          <t>Jun. 29, 2020</t>
        </is>
      </c>
      <c r="AW1" s="2" t="inlineStr">
        <is>
          <t>Jun. 05, 2020</t>
        </is>
      </c>
      <c r="AX1" s="2" t="inlineStr">
        <is>
          <t>May 08, 2020</t>
        </is>
      </c>
      <c r="AY1" s="2" t="inlineStr">
        <is>
          <t>May 05, 2020</t>
        </is>
      </c>
      <c r="AZ1" s="2" t="inlineStr">
        <is>
          <t>May 04, 2020</t>
        </is>
      </c>
      <c r="BA1" s="2" t="inlineStr">
        <is>
          <t>Mar. 24, 2020</t>
        </is>
      </c>
      <c r="BB1" s="2" t="inlineStr">
        <is>
          <t>Feb. 24, 2020</t>
        </is>
      </c>
      <c r="BC1" s="2" t="inlineStr">
        <is>
          <t>Jan. 31, 2020</t>
        </is>
      </c>
      <c r="BD1" s="2" t="inlineStr">
        <is>
          <t>Jan. 30, 2020</t>
        </is>
      </c>
      <c r="BE1" s="2" t="inlineStr">
        <is>
          <t>Jan. 27, 2020</t>
        </is>
      </c>
      <c r="BF1" s="2" t="inlineStr">
        <is>
          <t>Jan. 21, 2020</t>
        </is>
      </c>
      <c r="BG1" s="2" t="inlineStr">
        <is>
          <t>Jan. 16, 2020</t>
        </is>
      </c>
      <c r="BH1" s="2" t="inlineStr">
        <is>
          <t>Dec. 24, 2019</t>
        </is>
      </c>
      <c r="BI1" s="2" t="inlineStr">
        <is>
          <t>Dec. 19, 2019</t>
        </is>
      </c>
      <c r="BJ1" s="2" t="inlineStr">
        <is>
          <t>Dec. 05, 2019</t>
        </is>
      </c>
      <c r="BK1" s="2" t="inlineStr">
        <is>
          <t>Aug. 28, 2019</t>
        </is>
      </c>
      <c r="BL1" s="2" t="inlineStr">
        <is>
          <t>May 13, 2019</t>
        </is>
      </c>
      <c r="BM1" s="2" t="inlineStr">
        <is>
          <t>Mar. 19, 2019</t>
        </is>
      </c>
      <c r="BN1" s="2" t="inlineStr">
        <is>
          <t>Mar. 18, 2019</t>
        </is>
      </c>
      <c r="BO1" s="2" t="inlineStr">
        <is>
          <t>Dec. 19, 2018</t>
        </is>
      </c>
      <c r="BP1" s="2" t="inlineStr">
        <is>
          <t>Oct. 26, 2018</t>
        </is>
      </c>
      <c r="BQ1" s="2" t="inlineStr">
        <is>
          <t>Sep. 25, 2018</t>
        </is>
      </c>
      <c r="BR1" s="2" t="inlineStr">
        <is>
          <t>Mar. 31, 2021</t>
        </is>
      </c>
      <c r="BS1" s="2" t="inlineStr">
        <is>
          <t>Mar. 31, 2020</t>
        </is>
      </c>
      <c r="BT1" s="2" t="inlineStr">
        <is>
          <t>Dec. 31, 2020</t>
        </is>
      </c>
      <c r="BU1" s="2" t="inlineStr">
        <is>
          <t>May 19, 2020</t>
        </is>
      </c>
      <c r="BV1" s="2" t="inlineStr">
        <is>
          <t>Dec. 31, 2019</t>
        </is>
      </c>
      <c r="BW1" s="2" t="inlineStr">
        <is>
          <t>Sep. 17, 2018</t>
        </is>
      </c>
      <c r="BX1" s="2" t="inlineStr">
        <is>
          <t>Sep. 07, 2018</t>
        </is>
      </c>
      <c r="BY1" s="2" t="inlineStr">
        <is>
          <t>Apr. 30, 2014</t>
        </is>
      </c>
    </row>
    <row r="2">
      <c r="A2" s="4" t="inlineStr">
        <is>
          <t>Related party advances</t>
        </is>
      </c>
      <c r="BR2" s="6" t="n">
        <v>48537</v>
      </c>
      <c r="BT2" s="6" t="n">
        <v>49887</v>
      </c>
      <c r="BV2" s="6" t="n">
        <v>21641</v>
      </c>
    </row>
    <row r="3">
      <c r="A3" s="4" t="inlineStr">
        <is>
          <t>Convertible note conversion description</t>
        </is>
      </c>
      <c r="B3" s="4" t="inlineStr">
        <is>
          <t>The total amount of $71,700 will be due on March 12, 2022. After 180 days, at the holder&amp;#8217;s option, a portion or all of the unpaid principal and interest may be converted into shares of common stock at a 29% discount to the lowest VWAP during the 10 trading days preceding the conversion date. In the event of default, the outstanding balance will increase by 50% and the interest rate will increase to 22% until the default is remedied. As of March 31, 2021</t>
        </is>
      </c>
      <c r="AA3" s="4" t="inlineStr">
        <is>
          <t>After 180 days, at the holder&amp;#8217;s option, a portion or all the unpaid principal and interest may be converted into shares of common stock at a 29% discount to the lowest closing price during the 10 trading days preceding the conversion date</t>
        </is>
      </c>
      <c r="AG3" s="4" t="inlineStr">
        <is>
          <t>The total amount of $275,000 plus 8% interest or $22,000 will be due on December 24, 2021. After 60 days, if the note has not been paid in full, the investor will have the right to purchase up to 6 million additional warrant shares. After 180 days, at the holder&amp;#8217;s option, a portion or all of the unpaid principal and interest may be converted into shares of common stock at a fixed price of $0.055 per share. If the note is repaid by the maturity date, the investor will forfeit the block of 2,500,000 shares of restricted common stock and the shares will be returned to the Company&amp;#8217;s treasury. In the event of default, the outstanding balance will increase by 25% and a daily penalty of $1,000 will accrue until the default is remedied</t>
        </is>
      </c>
    </row>
    <row r="4">
      <c r="A4" s="4" t="inlineStr">
        <is>
          <t>Original issue discount</t>
        </is>
      </c>
      <c r="B4" s="6" t="n">
        <v>3700</v>
      </c>
      <c r="AA4" s="6" t="n">
        <v>11500</v>
      </c>
      <c r="AG4" s="6" t="n">
        <v>25000</v>
      </c>
    </row>
    <row r="5">
      <c r="A5" s="4" t="inlineStr">
        <is>
          <t>Proceeds from issuance of convertible debt</t>
        </is>
      </c>
      <c r="B5" s="5" t="n">
        <v>65000</v>
      </c>
      <c r="AA5" s="6" t="n">
        <v>115000</v>
      </c>
      <c r="AG5" s="6" t="n">
        <v>250000</v>
      </c>
    </row>
    <row r="6">
      <c r="A6" s="4" t="inlineStr">
        <is>
          <t>RSU, shares</t>
        </is>
      </c>
      <c r="AG6" s="5" t="n">
        <v>500000</v>
      </c>
    </row>
    <row r="7">
      <c r="A7" s="4" t="inlineStr">
        <is>
          <t>Common stock shares issued</t>
        </is>
      </c>
      <c r="AG7" s="5" t="n">
        <v>25000000</v>
      </c>
      <c r="BR7" s="5" t="n">
        <v>564094174</v>
      </c>
      <c r="BT7" s="5" t="n">
        <v>508674682</v>
      </c>
      <c r="BV7" s="5" t="n">
        <v>267450916</v>
      </c>
    </row>
    <row r="8">
      <c r="A8" s="4" t="inlineStr">
        <is>
          <t>Interest payable</t>
        </is>
      </c>
      <c r="BR8" s="6" t="n">
        <v>771246</v>
      </c>
      <c r="BT8" s="6" t="n">
        <v>763641</v>
      </c>
    </row>
    <row r="9">
      <c r="A9" s="4" t="inlineStr">
        <is>
          <t>Legal fees</t>
        </is>
      </c>
      <c r="BR9" s="5" t="n">
        <v>104500</v>
      </c>
      <c r="BS9" s="6" t="n">
        <v>62000</v>
      </c>
    </row>
    <row r="10">
      <c r="A10" s="4" t="inlineStr">
        <is>
          <t>Four Accredited Investors [Member]</t>
        </is>
      </c>
    </row>
    <row r="11">
      <c r="A11" s="4" t="inlineStr">
        <is>
          <t>Original issue discount</t>
        </is>
      </c>
      <c r="AG11" s="6" t="n">
        <v>25000</v>
      </c>
    </row>
    <row r="12">
      <c r="A12" s="4" t="inlineStr">
        <is>
          <t>Promissory Note Agreement [Member]</t>
        </is>
      </c>
    </row>
    <row r="13">
      <c r="A13" s="4" t="inlineStr">
        <is>
          <t>Convertible note conversion description</t>
        </is>
      </c>
      <c r="AU13" s="4" t="inlineStr">
        <is>
          <t>The total amount of $67,980 will be due on April 15, 2021. After 180 days, at the holder&amp;#8217;s option, a portion or all of the unpaid principal and interest may be converted into shares of common stock at a 29% discount to the lowest VWAP during the 10 trading days preceding the conversion date. In the event of default, the outstanding balance will increase by 25% and a daily penalty of $100 will accrue until the default is remedied</t>
        </is>
      </c>
    </row>
    <row r="14">
      <c r="A14" s="4" t="inlineStr">
        <is>
          <t>Original issue discount</t>
        </is>
      </c>
      <c r="AU14" s="6" t="n">
        <v>6000</v>
      </c>
    </row>
    <row r="15">
      <c r="A15" s="4" t="inlineStr">
        <is>
          <t>Convertible debt</t>
        </is>
      </c>
      <c r="AH15" s="6" t="n">
        <v>67980</v>
      </c>
      <c r="AV15" s="6" t="n">
        <v>85000</v>
      </c>
    </row>
    <row r="16">
      <c r="A16" s="4" t="inlineStr">
        <is>
          <t>Maturity date</t>
        </is>
      </c>
      <c r="AU16" s="4" t="inlineStr">
        <is>
          <t>Apr. 15,
		2021</t>
        </is>
      </c>
    </row>
    <row r="17">
      <c r="A17" s="4" t="inlineStr">
        <is>
          <t>Debt conversion converted amount</t>
        </is>
      </c>
      <c r="AU17" s="6" t="n">
        <v>60000</v>
      </c>
    </row>
    <row r="18">
      <c r="A18" s="4" t="inlineStr">
        <is>
          <t>Debt conversion converted instrument, shares issued</t>
        </is>
      </c>
      <c r="AH18" s="5" t="n">
        <v>3468367</v>
      </c>
      <c r="AU18" s="5" t="n">
        <v>1000000</v>
      </c>
    </row>
    <row r="19">
      <c r="A19" s="4" t="inlineStr">
        <is>
          <t>Remaining balance</t>
        </is>
      </c>
      <c r="AU19" s="6" t="n">
        <v>66000</v>
      </c>
    </row>
    <row r="20">
      <c r="A20" s="4" t="inlineStr">
        <is>
          <t>Principal amount</t>
        </is>
      </c>
      <c r="AV20" s="6" t="n">
        <v>10000</v>
      </c>
    </row>
    <row r="21">
      <c r="A21" s="4" t="inlineStr">
        <is>
          <t>Common stock shares issuable upon exercise of warrants or rights</t>
        </is>
      </c>
      <c r="AV21" s="5" t="n">
        <v>1000000</v>
      </c>
    </row>
    <row r="22">
      <c r="A22" s="4" t="inlineStr">
        <is>
          <t>Exercise price</t>
        </is>
      </c>
      <c r="AV22" s="7" t="n">
        <v>0.05</v>
      </c>
    </row>
    <row r="23">
      <c r="A23" s="4" t="inlineStr">
        <is>
          <t>Warrant expiration period</t>
        </is>
      </c>
      <c r="AV23" s="4" t="inlineStr">
        <is>
          <t>5 years</t>
        </is>
      </c>
    </row>
    <row r="24">
      <c r="A24" s="4" t="inlineStr">
        <is>
          <t>Promissory Note Agreement [Member] | Four Accredited Investors [Member]</t>
        </is>
      </c>
    </row>
    <row r="25">
      <c r="A25" s="4" t="inlineStr">
        <is>
          <t>Interest rate</t>
        </is>
      </c>
      <c r="AF25" s="4" t="inlineStr">
        <is>
          <t>15.00%</t>
        </is>
      </c>
      <c r="BQ25" s="4" t="inlineStr">
        <is>
          <t>15.00%</t>
        </is>
      </c>
    </row>
    <row r="26">
      <c r="A26" s="4" t="inlineStr">
        <is>
          <t>Principal amount</t>
        </is>
      </c>
      <c r="AF26" s="6" t="n">
        <v>250000</v>
      </c>
      <c r="BQ26" s="6" t="n">
        <v>125000</v>
      </c>
    </row>
    <row r="27">
      <c r="A27" s="4" t="inlineStr">
        <is>
          <t>Warrant expiration period</t>
        </is>
      </c>
      <c r="AF27" s="4" t="inlineStr">
        <is>
          <t>5 years</t>
        </is>
      </c>
      <c r="BQ27" s="4" t="inlineStr">
        <is>
          <t>5 years</t>
        </is>
      </c>
    </row>
    <row r="28">
      <c r="A28" s="4" t="inlineStr">
        <is>
          <t>Exercise price</t>
        </is>
      </c>
      <c r="AF28" s="7" t="n">
        <v>0.05</v>
      </c>
      <c r="BQ28" s="7" t="n">
        <v>0.05</v>
      </c>
    </row>
    <row r="29">
      <c r="A29" s="4" t="inlineStr">
        <is>
          <t>Warrant to purchase shares of common stock</t>
        </is>
      </c>
      <c r="AF29" s="5" t="n">
        <v>2000000</v>
      </c>
      <c r="BQ29" s="5" t="n">
        <v>1000000</v>
      </c>
    </row>
    <row r="30">
      <c r="A30" s="4" t="inlineStr">
        <is>
          <t>Promissory Note Agreement [Member] | Accredited Investor [Member]</t>
        </is>
      </c>
    </row>
    <row r="31">
      <c r="A31" s="4" t="inlineStr">
        <is>
          <t>Interest rate</t>
        </is>
      </c>
      <c r="AE31" s="4" t="inlineStr">
        <is>
          <t>15.00%</t>
        </is>
      </c>
      <c r="BC31" s="4" t="inlineStr">
        <is>
          <t>3.00%</t>
        </is>
      </c>
      <c r="BM31" s="4" t="inlineStr">
        <is>
          <t>15.00%</t>
        </is>
      </c>
      <c r="BN31" s="4" t="inlineStr">
        <is>
          <t>15.00%</t>
        </is>
      </c>
      <c r="BO31" s="4" t="inlineStr">
        <is>
          <t>15.00%</t>
        </is>
      </c>
    </row>
    <row r="32">
      <c r="A32" s="4" t="inlineStr">
        <is>
          <t>Principal amount</t>
        </is>
      </c>
      <c r="AE32" s="6" t="n">
        <v>250000</v>
      </c>
      <c r="BC32" s="6" t="n">
        <v>36000</v>
      </c>
      <c r="BM32" s="6" t="n">
        <v>250000</v>
      </c>
      <c r="BN32" s="6" t="n">
        <v>250000</v>
      </c>
      <c r="BO32" s="6" t="n">
        <v>50000</v>
      </c>
      <c r="BU32" s="6" t="n">
        <v>317038</v>
      </c>
    </row>
    <row r="33">
      <c r="A33" s="4" t="inlineStr">
        <is>
          <t>Warrant expiration period</t>
        </is>
      </c>
      <c r="AE33" s="4" t="inlineStr">
        <is>
          <t>5 years</t>
        </is>
      </c>
      <c r="BC33" s="4" t="inlineStr">
        <is>
          <t>5 years</t>
        </is>
      </c>
      <c r="BM33" s="4" t="inlineStr">
        <is>
          <t>5 years</t>
        </is>
      </c>
      <c r="BN33" s="4" t="inlineStr">
        <is>
          <t>5 years</t>
        </is>
      </c>
      <c r="BO33" s="4" t="inlineStr">
        <is>
          <t>5 years</t>
        </is>
      </c>
    </row>
    <row r="34">
      <c r="A34" s="4" t="inlineStr">
        <is>
          <t>Exercise price</t>
        </is>
      </c>
      <c r="AE34" s="7" t="n">
        <v>0.05</v>
      </c>
      <c r="BC34" s="9" t="n">
        <v>0.005</v>
      </c>
      <c r="BM34" s="7" t="n">
        <v>0.05</v>
      </c>
      <c r="BN34" s="7" t="n">
        <v>0.05</v>
      </c>
      <c r="BO34" s="7" t="n">
        <v>0.05</v>
      </c>
    </row>
    <row r="35">
      <c r="A35" s="4" t="inlineStr">
        <is>
          <t>Warrant to purchase shares of common stock</t>
        </is>
      </c>
      <c r="AE35" s="5" t="n">
        <v>2000000</v>
      </c>
      <c r="BC35" s="5" t="n">
        <v>4000000</v>
      </c>
      <c r="BM35" s="5" t="n">
        <v>2000000</v>
      </c>
      <c r="BN35" s="5" t="n">
        <v>2000000</v>
      </c>
      <c r="BO35" s="5" t="n">
        <v>400000</v>
      </c>
    </row>
    <row r="36">
      <c r="A36" s="4" t="inlineStr">
        <is>
          <t>Promissory Note Agreement [Member] | Vendor [Member]</t>
        </is>
      </c>
    </row>
    <row r="37">
      <c r="A37" s="4" t="inlineStr">
        <is>
          <t>Interest rate</t>
        </is>
      </c>
      <c r="AD37" s="4" t="inlineStr">
        <is>
          <t>15.00%</t>
        </is>
      </c>
    </row>
    <row r="38">
      <c r="A38" s="4" t="inlineStr">
        <is>
          <t>Principal amount</t>
        </is>
      </c>
      <c r="AD38" s="6" t="n">
        <v>25000</v>
      </c>
    </row>
    <row r="39">
      <c r="A39" s="4" t="inlineStr">
        <is>
          <t>Warrant expiration period</t>
        </is>
      </c>
      <c r="AD39" s="4" t="inlineStr">
        <is>
          <t>5 years</t>
        </is>
      </c>
    </row>
    <row r="40">
      <c r="A40" s="4" t="inlineStr">
        <is>
          <t>Exercise price</t>
        </is>
      </c>
      <c r="AD40" s="7" t="n">
        <v>0.05</v>
      </c>
    </row>
    <row r="41">
      <c r="A41" s="4" t="inlineStr">
        <is>
          <t>Warrant to purchase shares of common stock</t>
        </is>
      </c>
      <c r="AD41" s="5" t="n">
        <v>200000</v>
      </c>
    </row>
    <row r="42">
      <c r="A42" s="4" t="inlineStr">
        <is>
          <t>Promissory Note Agreement [Member] | Three Accredited Investors [Member]</t>
        </is>
      </c>
    </row>
    <row r="43">
      <c r="A43" s="4" t="inlineStr">
        <is>
          <t>Interest rate</t>
        </is>
      </c>
      <c r="AF43" s="4" t="inlineStr">
        <is>
          <t>15.00%</t>
        </is>
      </c>
      <c r="BW43" s="4" t="inlineStr">
        <is>
          <t>15.00%</t>
        </is>
      </c>
    </row>
    <row r="44">
      <c r="A44" s="4" t="inlineStr">
        <is>
          <t>Principal amount</t>
        </is>
      </c>
      <c r="AF44" s="6" t="n">
        <v>250000</v>
      </c>
      <c r="BW44" s="6" t="n">
        <v>125000</v>
      </c>
    </row>
    <row r="45">
      <c r="A45" s="4" t="inlineStr">
        <is>
          <t>Warrant expiration period</t>
        </is>
      </c>
      <c r="AF45" s="4" t="inlineStr">
        <is>
          <t>5 years</t>
        </is>
      </c>
    </row>
    <row r="46">
      <c r="A46" s="4" t="inlineStr">
        <is>
          <t>Exercise price</t>
        </is>
      </c>
      <c r="AF46" s="7" t="n">
        <v>0.05</v>
      </c>
      <c r="BW46" s="7" t="n">
        <v>0.05</v>
      </c>
    </row>
    <row r="47">
      <c r="A47" s="4" t="inlineStr">
        <is>
          <t>Warrant to purchase shares of common stock</t>
        </is>
      </c>
      <c r="AF47" s="5" t="n">
        <v>2000000</v>
      </c>
      <c r="BW47" s="5" t="n">
        <v>1000000</v>
      </c>
    </row>
    <row r="48">
      <c r="A48" s="4" t="inlineStr">
        <is>
          <t>Promissory Note Agreement [Member] | Two Accredited Investors [Member]</t>
        </is>
      </c>
    </row>
    <row r="49">
      <c r="A49" s="4" t="inlineStr">
        <is>
          <t>Interest rate</t>
        </is>
      </c>
      <c r="BP49" s="4" t="inlineStr">
        <is>
          <t>15.00%</t>
        </is>
      </c>
      <c r="BX49" s="4" t="inlineStr">
        <is>
          <t>15.00%</t>
        </is>
      </c>
    </row>
    <row r="50">
      <c r="A50" s="4" t="inlineStr">
        <is>
          <t>Principal amount</t>
        </is>
      </c>
      <c r="BP50" s="6" t="n">
        <v>250000</v>
      </c>
      <c r="BX50" s="6" t="n">
        <v>250000</v>
      </c>
    </row>
    <row r="51">
      <c r="A51" s="4" t="inlineStr">
        <is>
          <t>Warrant expiration period</t>
        </is>
      </c>
      <c r="BP51" s="4" t="inlineStr">
        <is>
          <t>5 years</t>
        </is>
      </c>
    </row>
    <row r="52">
      <c r="A52" s="4" t="inlineStr">
        <is>
          <t>Exercise price</t>
        </is>
      </c>
      <c r="BP52" s="7" t="n">
        <v>0.05</v>
      </c>
      <c r="BX52" s="7" t="n">
        <v>0.05</v>
      </c>
    </row>
    <row r="53">
      <c r="A53" s="4" t="inlineStr">
        <is>
          <t>Warrant to purchase shares of common stock</t>
        </is>
      </c>
      <c r="BP53" s="5" t="n">
        <v>2000000</v>
      </c>
      <c r="BX53" s="5" t="n">
        <v>2000000</v>
      </c>
    </row>
    <row r="54">
      <c r="A54" s="4" t="inlineStr">
        <is>
          <t>LGH Investments, LLC [Member]</t>
        </is>
      </c>
    </row>
    <row r="55">
      <c r="A55" s="4" t="inlineStr">
        <is>
          <t>Proceeds from issuance of convertible debt</t>
        </is>
      </c>
      <c r="N55" s="6" t="n">
        <v>162700</v>
      </c>
    </row>
    <row r="56">
      <c r="A56" s="4" t="inlineStr">
        <is>
          <t>Convertible debt</t>
        </is>
      </c>
      <c r="BR56" s="5" t="n">
        <v>50625</v>
      </c>
    </row>
    <row r="57">
      <c r="A57" s="4" t="inlineStr">
        <is>
          <t>Debt in default, description</t>
        </is>
      </c>
      <c r="N57" s="4" t="inlineStr">
        <is>
          <t xml:space="preserve">One clause was added which states that the note shall have a cash redemption premium of 140% of the outstanding principal plus accrued and default interest until the maturity date. Otherwise, all terms and conditions remained the same. </t>
        </is>
      </c>
    </row>
    <row r="58">
      <c r="A58" s="4" t="inlineStr">
        <is>
          <t>Paycheck Protection Program [Member]</t>
        </is>
      </c>
    </row>
    <row r="59">
      <c r="A59" s="4" t="inlineStr">
        <is>
          <t>Interest rate</t>
        </is>
      </c>
      <c r="AZ59" s="4" t="inlineStr">
        <is>
          <t>1.00%</t>
        </is>
      </c>
    </row>
    <row r="60">
      <c r="A60" s="4" t="inlineStr">
        <is>
          <t>Proceeds from Loans</t>
        </is>
      </c>
      <c r="AZ60" s="6" t="n">
        <v>52612</v>
      </c>
    </row>
    <row r="61">
      <c r="A61" s="4" t="inlineStr">
        <is>
          <t>Term of loan</t>
        </is>
      </c>
      <c r="AZ61" s="4" t="inlineStr">
        <is>
          <t>2 years</t>
        </is>
      </c>
    </row>
    <row r="62">
      <c r="A62" s="4" t="inlineStr">
        <is>
          <t>March Convertible Note Two [Member]</t>
        </is>
      </c>
    </row>
    <row r="63">
      <c r="A63" s="4" t="inlineStr">
        <is>
          <t>Proceeds from issuance of convertible debt</t>
        </is>
      </c>
      <c r="AG63" s="5" t="n">
        <v>275000</v>
      </c>
    </row>
    <row r="64">
      <c r="A64" s="4" t="inlineStr">
        <is>
          <t>Convertible debt</t>
        </is>
      </c>
      <c r="AG64" s="6" t="n">
        <v>250000</v>
      </c>
      <c r="BR64" s="5" t="n">
        <v>297000</v>
      </c>
    </row>
    <row r="65">
      <c r="A65" s="4" t="inlineStr">
        <is>
          <t>Maturity date</t>
        </is>
      </c>
      <c r="AG65" s="4" t="inlineStr">
        <is>
          <t>Dec. 24,
		2021</t>
        </is>
      </c>
    </row>
    <row r="66">
      <c r="A66" s="4" t="inlineStr">
        <is>
          <t>Debt in default, description</t>
        </is>
      </c>
      <c r="AA66" s="4" t="inlineStr">
        <is>
          <t>In the event of default, the interest rate will be 24% per annum or the highest rate of interest permitted by law</t>
        </is>
      </c>
      <c r="AG66" s="4" t="inlineStr">
        <is>
          <t>If the note is repaid by the maturity date, the investor will forfeit the block of 2,500,000 shares of restricted common stock and the shares will be returned to the Company&amp;#8217;s treasury. In the event of default, the outstanding balance will increase by 25% and a daily penalty of $1,000 will accrue until the default is remedied.</t>
        </is>
      </c>
    </row>
    <row r="67">
      <c r="A67" s="4" t="inlineStr">
        <is>
          <t>Original issue discount</t>
        </is>
      </c>
      <c r="AG67" s="6" t="n">
        <v>25000</v>
      </c>
    </row>
    <row r="68">
      <c r="A68" s="4" t="inlineStr">
        <is>
          <t>Commitment shares description</t>
        </is>
      </c>
      <c r="AG68" s="4" t="inlineStr">
        <is>
          <t>It issued two sets of commitment shares: a block of 500,000 and a block of 2,500,000 shares of restricted common stock as well as warrants to purchase 1,000,000 shares of common stock at an exercise price of $0.10 per share.</t>
        </is>
      </c>
    </row>
    <row r="69">
      <c r="A69" s="4" t="inlineStr">
        <is>
          <t>Terms of conversion feature</t>
        </is>
      </c>
      <c r="AG69" s="4" t="inlineStr">
        <is>
          <t>After 60 days, if the note has not been paid in full, the investor will have the right to purchase up to 6 million additional warrant shares. After 180 days, at the holder&amp;#8217;s option, a portion or all of the unpaid principal and interest may be converted into shares of common stock at a fixed price of $0.055 per share.</t>
        </is>
      </c>
    </row>
    <row r="70">
      <c r="A70" s="4" t="inlineStr">
        <is>
          <t>Interest rate</t>
        </is>
      </c>
      <c r="AG70" s="4" t="inlineStr">
        <is>
          <t>8.00%</t>
        </is>
      </c>
    </row>
    <row r="71">
      <c r="A71" s="4" t="inlineStr">
        <is>
          <t>March Convertible Note Three [Member]</t>
        </is>
      </c>
    </row>
    <row r="72">
      <c r="A72" s="4" t="inlineStr">
        <is>
          <t>Proceeds from issuance of convertible debt</t>
        </is>
      </c>
      <c r="AG72" s="6" t="n">
        <v>825000</v>
      </c>
    </row>
    <row r="73">
      <c r="A73" s="4" t="inlineStr">
        <is>
          <t>Convertible debt</t>
        </is>
      </c>
      <c r="AG73" s="6" t="n">
        <v>750000</v>
      </c>
      <c r="BR73" s="5" t="n">
        <v>891000</v>
      </c>
    </row>
    <row r="74">
      <c r="A74" s="4" t="inlineStr">
        <is>
          <t>Maturity date</t>
        </is>
      </c>
      <c r="AG74" s="4" t="inlineStr">
        <is>
          <t>Dec. 24,
		2021</t>
        </is>
      </c>
    </row>
    <row r="75">
      <c r="A75" s="4" t="inlineStr">
        <is>
          <t>Debt in default, description</t>
        </is>
      </c>
      <c r="AA75" s="4" t="inlineStr">
        <is>
          <t>In the event of default, the interest rate will be 24% per annum or the highest rate of interest permitted by law</t>
        </is>
      </c>
      <c r="AG75" s="4" t="inlineStr">
        <is>
          <t>If the note is repaid by the maturity date, the investor will forfeit the block of 2,500,000 shares of restricted common stock and the shares will be returned to the Company&amp;#8217;s treasury. In the event of default, the outstanding balance will increase by 25% and a daily penalty of $1,000 will accrue until the default is remedied.</t>
        </is>
      </c>
    </row>
    <row r="76">
      <c r="A76" s="4" t="inlineStr">
        <is>
          <t>Original issue discount</t>
        </is>
      </c>
      <c r="AG76" s="6" t="n">
        <v>75000</v>
      </c>
    </row>
    <row r="77">
      <c r="A77" s="4" t="inlineStr">
        <is>
          <t>Commitment shares description</t>
        </is>
      </c>
      <c r="AG77" s="4" t="inlineStr">
        <is>
          <t>It issued two sets of commitment shares: a block of 500,000 and a block of 2,500,000 shares of restricted common stock as well as warrants to purchase 1,000,000 shares of common stock at an exercise price of $0.10 per share.</t>
        </is>
      </c>
    </row>
    <row r="78">
      <c r="A78" s="4" t="inlineStr">
        <is>
          <t>Terms of conversion feature</t>
        </is>
      </c>
      <c r="AG78" s="4" t="inlineStr">
        <is>
          <t>After 60 days, if the note has not been paid in full, the investor will have the right to purchase up to 6 million additional warrant shares. After 180 days, at the holder&amp;#8217;s option, a portion or all of the unpaid principal and interest may be converted into shares of common stock at a fixed price of $0.055 per share.</t>
        </is>
      </c>
    </row>
    <row r="79">
      <c r="A79" s="4" t="inlineStr">
        <is>
          <t>Interest rate</t>
        </is>
      </c>
      <c r="AG79" s="4" t="inlineStr">
        <is>
          <t>8.00%</t>
        </is>
      </c>
    </row>
    <row r="80">
      <c r="A80" s="4" t="inlineStr">
        <is>
          <t>March Convertible Note One [Member]</t>
        </is>
      </c>
    </row>
    <row r="81">
      <c r="A81" s="4" t="inlineStr">
        <is>
          <t>Proceeds from issuance of convertible debt</t>
        </is>
      </c>
      <c r="B81" s="5" t="n">
        <v>71700</v>
      </c>
    </row>
    <row r="82">
      <c r="A82" s="4" t="inlineStr">
        <is>
          <t>Convertible debt</t>
        </is>
      </c>
      <c r="B82" s="6" t="n">
        <v>65000</v>
      </c>
      <c r="BR82" s="6" t="n">
        <v>72014</v>
      </c>
    </row>
    <row r="83">
      <c r="A83" s="4" t="inlineStr">
        <is>
          <t>Maturity date</t>
        </is>
      </c>
      <c r="B83" s="4" t="inlineStr">
        <is>
          <t>Mar. 12,
		2022</t>
        </is>
      </c>
    </row>
    <row r="84">
      <c r="A84" s="4" t="inlineStr">
        <is>
          <t>Legal fees</t>
        </is>
      </c>
      <c r="B84" s="6" t="n">
        <v>3000</v>
      </c>
    </row>
    <row r="85">
      <c r="A85" s="4" t="inlineStr">
        <is>
          <t>Debt in default, description</t>
        </is>
      </c>
      <c r="B85" s="4" t="inlineStr">
        <is>
          <t xml:space="preserve">In the event of default, the outstanding balance will increase by 50% and the interest rate will increase to 22% until the default is remedied. </t>
        </is>
      </c>
    </row>
    <row r="86">
      <c r="A86" s="4" t="inlineStr">
        <is>
          <t>Original issue discount</t>
        </is>
      </c>
      <c r="B86" s="6" t="n">
        <v>3700</v>
      </c>
    </row>
    <row r="87">
      <c r="A87" s="4" t="inlineStr">
        <is>
          <t>Terms of conversion feature</t>
        </is>
      </c>
      <c r="B87" s="4" t="inlineStr">
        <is>
          <t>After 180 days, at the holder&amp;#8217;s option, a portion or all of the unpaid principal and interest may be converted into shares of common stock at a 29% discount to the lowest VWAP during the 10 trading days preceding the conversion date.</t>
        </is>
      </c>
    </row>
    <row r="88">
      <c r="A88" s="4" t="inlineStr">
        <is>
          <t>Convertible Note Agreement [Member]</t>
        </is>
      </c>
    </row>
    <row r="89">
      <c r="A89" s="4" t="inlineStr">
        <is>
          <t>Proceeds from issuance of convertible debt</t>
        </is>
      </c>
      <c r="AB89" s="6" t="n">
        <v>150000</v>
      </c>
    </row>
    <row r="90">
      <c r="A90" s="4" t="inlineStr">
        <is>
          <t>Convertible debt</t>
        </is>
      </c>
      <c r="AB90" s="6" t="n">
        <v>168300</v>
      </c>
    </row>
    <row r="91">
      <c r="A91" s="4" t="inlineStr">
        <is>
          <t>Maturity date</t>
        </is>
      </c>
      <c r="AB91" s="4" t="inlineStr">
        <is>
          <t>Jul. 3,
		2020</t>
        </is>
      </c>
    </row>
    <row r="92">
      <c r="A92" s="4" t="inlineStr">
        <is>
          <t>Debt in default, description</t>
        </is>
      </c>
      <c r="AB92" s="4" t="inlineStr">
        <is>
          <t>In the event of default, the interest rate will be 22% per annum, require the Company to redeem all or any portion of the note at a premium of 150%</t>
        </is>
      </c>
    </row>
    <row r="93">
      <c r="A93" s="4" t="inlineStr">
        <is>
          <t>Original issue discount</t>
        </is>
      </c>
      <c r="AB93" s="6" t="n">
        <v>15300</v>
      </c>
    </row>
    <row r="94">
      <c r="A94" s="4" t="inlineStr">
        <is>
          <t>Terms of conversion feature</t>
        </is>
      </c>
      <c r="AB94" s="4" t="inlineStr">
        <is>
          <t>After 180 days, at the holder&amp;#8217;s option, a portion or all of the unpaid principal and interest may be converted into shares of CoolTech&amp;#8217;s common stock at a 29% discount to the lowest VWAP during the 10 trading days preceding the conversion date</t>
        </is>
      </c>
    </row>
    <row r="95">
      <c r="A95" s="4" t="inlineStr">
        <is>
          <t>Convertible debt, interest rate</t>
        </is>
      </c>
      <c r="AB95" s="4" t="inlineStr">
        <is>
          <t>8.00%</t>
        </is>
      </c>
    </row>
    <row r="96">
      <c r="A96" s="4" t="inlineStr">
        <is>
          <t>Convertible Note Agreement [Member] | Restricted Common Stock [Member]</t>
        </is>
      </c>
    </row>
    <row r="97">
      <c r="A97" s="4" t="inlineStr">
        <is>
          <t>Convertible note conversion description</t>
        </is>
      </c>
      <c r="AQ97" s="4" t="inlineStr">
        <is>
          <t>After 180 days, at the holder&amp;#8217;s option, a portion or all of the unpaid principal and interest may be converted into shares of common stock at a 29% discount to the lowest VWAP during the 10 trading days preceding the conversion date</t>
        </is>
      </c>
    </row>
    <row r="98">
      <c r="A98" s="4" t="inlineStr">
        <is>
          <t>Original issue discount</t>
        </is>
      </c>
      <c r="C98" s="6" t="n">
        <v>4000</v>
      </c>
      <c r="AQ98" s="6" t="n">
        <v>5000</v>
      </c>
    </row>
    <row r="99">
      <c r="A99" s="4" t="inlineStr">
        <is>
          <t>Proceeds from issuance of convertible debt</t>
        </is>
      </c>
      <c r="AQ99" s="6" t="n">
        <v>45000</v>
      </c>
    </row>
    <row r="100">
      <c r="A100" s="4" t="inlineStr">
        <is>
          <t>Common stock shares issued</t>
        </is>
      </c>
      <c r="AI100" s="5" t="n">
        <v>2000000</v>
      </c>
      <c r="AJ100" s="5" t="n">
        <v>2000000</v>
      </c>
      <c r="AQ100" s="5" t="n">
        <v>1500000</v>
      </c>
    </row>
    <row r="101">
      <c r="A101" s="4" t="inlineStr">
        <is>
          <t>Maturity date</t>
        </is>
      </c>
      <c r="C101" s="4" t="inlineStr">
        <is>
          <t>Feb. 4,
		2022</t>
        </is>
      </c>
      <c r="AI101" s="4" t="inlineStr">
        <is>
          <t>Nov. 25,
		2021</t>
        </is>
      </c>
      <c r="AJ101" s="4" t="inlineStr">
        <is>
          <t>Oct. 19,
		2021</t>
        </is>
      </c>
      <c r="AQ101" s="4" t="inlineStr">
        <is>
          <t>May 30,
		2021</t>
        </is>
      </c>
    </row>
    <row r="102">
      <c r="A102" s="4" t="inlineStr">
        <is>
          <t>Debt in default, description</t>
        </is>
      </c>
      <c r="AQ102" s="4" t="inlineStr">
        <is>
          <t>In the event of default, the outstanding balance will increase by 25% and a daily penalty of $100 will accrue until the default is remedied.</t>
        </is>
      </c>
    </row>
    <row r="103">
      <c r="A103" s="4" t="inlineStr">
        <is>
          <t>June Convertible Note [Member]</t>
        </is>
      </c>
    </row>
    <row r="104">
      <c r="A104" s="4" t="inlineStr">
        <is>
          <t>Convertible note conversion description</t>
        </is>
      </c>
      <c r="AC104" s="4" t="inlineStr">
        <is>
          <t>After 180 days, at the holder&amp;#8217;s option, a portion or all of the unpaid principal and interest may be converted into shares of common stock at a 29% discount to the lowest VWAP during the 10 trading days preceding the conversion date. In the event of default, the interest rate will be 24% per annum, require the Company to pay the product of the then outstanding principal amount, plus accrued interest and default interest, divided by the conversion price multiplied by the highest price at which the common stock traded at any time between the issuance date and the date of the event of default</t>
        </is>
      </c>
    </row>
    <row r="105">
      <c r="A105" s="4" t="inlineStr">
        <is>
          <t>Original issue discount</t>
        </is>
      </c>
      <c r="AC105" s="6" t="n">
        <v>13000</v>
      </c>
    </row>
    <row r="106">
      <c r="A106" s="4" t="inlineStr">
        <is>
          <t>Convertible debt</t>
        </is>
      </c>
      <c r="R106" s="6" t="n">
        <v>143000</v>
      </c>
      <c r="S106" s="6" t="n">
        <v>143000</v>
      </c>
      <c r="T106" s="6" t="n">
        <v>143000</v>
      </c>
      <c r="AC106" s="6" t="n">
        <v>130000</v>
      </c>
      <c r="BE106" s="6" t="n">
        <v>143000</v>
      </c>
    </row>
    <row r="107">
      <c r="A107" s="4" t="inlineStr">
        <is>
          <t>Maturity date</t>
        </is>
      </c>
      <c r="AC107" s="4" t="inlineStr">
        <is>
          <t>Jun. 6,
		2020</t>
        </is>
      </c>
    </row>
    <row r="108">
      <c r="A108" s="4" t="inlineStr">
        <is>
          <t>Debt conversion converted amount</t>
        </is>
      </c>
      <c r="F108" s="6" t="n">
        <v>3892</v>
      </c>
      <c r="BH108" s="6" t="n">
        <v>20884</v>
      </c>
      <c r="BI108" s="6" t="n">
        <v>10418</v>
      </c>
    </row>
    <row r="109">
      <c r="A109" s="4" t="inlineStr">
        <is>
          <t>Debt conversion converted instrument, shares issued</t>
        </is>
      </c>
      <c r="F109" s="5" t="n">
        <v>517087</v>
      </c>
      <c r="R109" s="5" t="n">
        <v>9820030</v>
      </c>
      <c r="S109" s="5" t="n">
        <v>11992022</v>
      </c>
      <c r="T109" s="5" t="n">
        <v>9573426</v>
      </c>
      <c r="V109" s="5" t="n">
        <v>4220881</v>
      </c>
      <c r="BE109" s="5" t="n">
        <v>6173709</v>
      </c>
      <c r="BH109" s="5" t="n">
        <v>2674064</v>
      </c>
      <c r="BI109" s="5" t="n">
        <v>1128687</v>
      </c>
    </row>
    <row r="110">
      <c r="A110" s="4" t="inlineStr">
        <is>
          <t>Interest rate</t>
        </is>
      </c>
      <c r="AC110" s="4" t="inlineStr">
        <is>
          <t>8.00%</t>
        </is>
      </c>
      <c r="BK110" s="4" t="inlineStr">
        <is>
          <t>8.00%</t>
        </is>
      </c>
      <c r="BR110" s="4" t="inlineStr">
        <is>
          <t>9.92%</t>
        </is>
      </c>
    </row>
    <row r="111">
      <c r="A111" s="4" t="inlineStr">
        <is>
          <t>Principal amount</t>
        </is>
      </c>
      <c r="AC111" s="6" t="n">
        <v>-143000</v>
      </c>
    </row>
    <row r="112">
      <c r="A112" s="4" t="inlineStr">
        <is>
          <t>Partial conversion amount</t>
        </is>
      </c>
      <c r="R112" s="6" t="n">
        <v>26494</v>
      </c>
      <c r="S112" s="6" t="n">
        <v>26394</v>
      </c>
      <c r="T112" s="6" t="n">
        <v>21071</v>
      </c>
      <c r="V112" s="6" t="n">
        <v>20978</v>
      </c>
      <c r="BE112" s="6" t="n">
        <v>21040</v>
      </c>
    </row>
    <row r="113">
      <c r="A113" s="4" t="inlineStr">
        <is>
          <t>Interest payable</t>
        </is>
      </c>
      <c r="BR113" s="4" t="inlineStr">
        <is>
          <t>5 years</t>
        </is>
      </c>
    </row>
    <row r="114">
      <c r="A114" s="4" t="inlineStr">
        <is>
          <t>March Convertible Note [Member] | October 1, 2019 [Member]</t>
        </is>
      </c>
    </row>
    <row r="115">
      <c r="A115" s="4" t="inlineStr">
        <is>
          <t>Convertible debt</t>
        </is>
      </c>
      <c r="P115" s="6" t="n">
        <v>126500</v>
      </c>
    </row>
    <row r="116">
      <c r="A116" s="4" t="inlineStr">
        <is>
          <t>UPT Minority Owner [Member]</t>
        </is>
      </c>
    </row>
    <row r="117">
      <c r="A117" s="4" t="inlineStr">
        <is>
          <t>Note payable - related party</t>
        </is>
      </c>
      <c r="BR117" s="6" t="n">
        <v>110000</v>
      </c>
    </row>
    <row r="118">
      <c r="A118" s="4" t="inlineStr">
        <is>
          <t>Minority interest percentage</t>
        </is>
      </c>
      <c r="BR118" s="4" t="inlineStr">
        <is>
          <t>5.00%</t>
        </is>
      </c>
      <c r="BY118" s="4" t="inlineStr">
        <is>
          <t>5.00%</t>
        </is>
      </c>
    </row>
    <row r="119">
      <c r="A119" s="4" t="inlineStr">
        <is>
          <t>February Convertible Note [Member]</t>
        </is>
      </c>
    </row>
    <row r="120">
      <c r="A120" s="4" t="inlineStr">
        <is>
          <t>Original issue discount</t>
        </is>
      </c>
      <c r="C120" s="6" t="n">
        <v>4000</v>
      </c>
      <c r="AI120" s="6" t="n">
        <v>15000</v>
      </c>
      <c r="BD120" s="6" t="n">
        <v>36000</v>
      </c>
    </row>
    <row r="121">
      <c r="A121" s="4" t="inlineStr">
        <is>
          <t>Convertible debt</t>
        </is>
      </c>
      <c r="C121" s="6" t="n">
        <v>77000</v>
      </c>
      <c r="AI121" s="6" t="n">
        <v>165000</v>
      </c>
      <c r="BD121" s="6" t="n">
        <v>4000</v>
      </c>
      <c r="BR121" s="6" t="n">
        <v>77928</v>
      </c>
    </row>
    <row r="122">
      <c r="A122" s="4" t="inlineStr">
        <is>
          <t>Maturity date</t>
        </is>
      </c>
      <c r="C122" s="4" t="inlineStr">
        <is>
          <t>Feb. 4,
		2022</t>
        </is>
      </c>
      <c r="BD122" s="4" t="inlineStr">
        <is>
          <t>Jul. 30,
		2020</t>
        </is>
      </c>
    </row>
    <row r="123">
      <c r="A123" s="4" t="inlineStr">
        <is>
          <t>Default terms, description</t>
        </is>
      </c>
      <c r="C123" s="4" t="inlineStr">
        <is>
          <t xml:space="preserve">In the event of default, the outstanding balance will increase by 50% and the interest rate will increase to 22% until the default is remedied. </t>
        </is>
      </c>
      <c r="AI123" s="4" t="inlineStr">
        <is>
          <t>In the event of default, the outstanding balance will increase by 25% and a daily penalty of $100 will accrue until the default is remedied.</t>
        </is>
      </c>
      <c r="BD123" s="4" t="inlineStr">
        <is>
          <t>In the event of default, the outstanding balance will increase by 25% and a daily penalty of $100 will accrue until the default is remedied</t>
        </is>
      </c>
    </row>
    <row r="124">
      <c r="A124" s="4" t="inlineStr">
        <is>
          <t>Interest payable</t>
        </is>
      </c>
      <c r="AI124" s="6" t="n">
        <v>4950</v>
      </c>
    </row>
    <row r="125">
      <c r="A125" s="4" t="inlineStr">
        <is>
          <t>Conversion price, description</t>
        </is>
      </c>
      <c r="C125" s="4" t="inlineStr">
        <is>
          <t xml:space="preserve">After 180 days, at the holder&amp;#8217;s option, a portion or all of the unpaid principal and interest may be converted into shares of common stock at a 29% discount to the lowest VWAP during the 10 trading days preceding the conversion date. </t>
        </is>
      </c>
      <c r="AI125" s="4" t="inlineStr">
        <is>
          <t>After 180 days, at the holder&amp;#8217;s option, a portion or all of the unpaid principal and interest may be converted into shares of common stock at a fixed price of $0.025 per share.</t>
        </is>
      </c>
      <c r="BD125" s="4" t="inlineStr">
        <is>
          <t>After 180 days, at the holder&amp;#8217;s option, a portion or all of the unpaid principal and interest may be converted into shares of common stock at a 29% discount to the lowest VWAP during the 10 trading days preceding the conversion date</t>
        </is>
      </c>
    </row>
    <row r="126">
      <c r="A126" s="4" t="inlineStr">
        <is>
          <t>Debt conversion converted amount</t>
        </is>
      </c>
      <c r="C126" s="6" t="n">
        <v>70000</v>
      </c>
      <c r="AI126" s="6" t="n">
        <v>150000</v>
      </c>
    </row>
    <row r="127">
      <c r="A127" s="4" t="inlineStr">
        <is>
          <t>Debt conversion converted instrument, shares issued</t>
        </is>
      </c>
      <c r="F127" s="5" t="n">
        <v>517087</v>
      </c>
      <c r="R127" s="5" t="n">
        <v>9820030</v>
      </c>
      <c r="S127" s="5" t="n">
        <v>11992022</v>
      </c>
      <c r="T127" s="5" t="n">
        <v>9573426</v>
      </c>
      <c r="V127" s="5" t="n">
        <v>4220881</v>
      </c>
      <c r="AI127" s="5" t="n">
        <v>2000000</v>
      </c>
      <c r="BE127" s="5" t="n">
        <v>6173709</v>
      </c>
      <c r="BH127" s="5" t="n">
        <v>2674064</v>
      </c>
      <c r="BI127" s="5" t="n">
        <v>1128687</v>
      </c>
    </row>
    <row r="128">
      <c r="A128" s="4" t="inlineStr">
        <is>
          <t>Legal fees</t>
        </is>
      </c>
      <c r="C128" s="6" t="n">
        <v>3000</v>
      </c>
    </row>
    <row r="129">
      <c r="A129" s="4" t="inlineStr">
        <is>
          <t>Remaining balance</t>
        </is>
      </c>
      <c r="BR129" s="5" t="n">
        <v>169950</v>
      </c>
    </row>
    <row r="130">
      <c r="A130" s="4" t="inlineStr">
        <is>
          <t>October Convertible Note [Member]</t>
        </is>
      </c>
    </row>
    <row r="131">
      <c r="A131" s="4" t="inlineStr">
        <is>
          <t>Convertible note conversion description</t>
        </is>
      </c>
      <c r="J131" s="4" t="inlineStr">
        <is>
          <t>After 180 days, at the holder&amp;#8217;s option, a portion or all of the unpaid principal and interest may be converted into shares of common stock at a 29% discount to the lowest VWAP during the 10 trading days preceding the conversion date. In the event of default, the outstanding balance will increase by 25% and the interest rate will increase to 18% until the default is remedied</t>
        </is>
      </c>
    </row>
    <row r="132">
      <c r="A132" s="4" t="inlineStr">
        <is>
          <t>Original issue discount</t>
        </is>
      </c>
      <c r="J132" s="6" t="n">
        <v>6000</v>
      </c>
    </row>
    <row r="133">
      <c r="A133" s="4" t="inlineStr">
        <is>
          <t>Proceeds from issuance of convertible debt</t>
        </is>
      </c>
      <c r="L133" s="6" t="n">
        <v>115000</v>
      </c>
    </row>
    <row r="134">
      <c r="A134" s="4" t="inlineStr">
        <is>
          <t>Common stock shares issued</t>
        </is>
      </c>
      <c r="J134" s="5" t="n">
        <v>1000000</v>
      </c>
      <c r="L134" s="5" t="n">
        <v>350000</v>
      </c>
    </row>
    <row r="135">
      <c r="A135" s="4" t="inlineStr">
        <is>
          <t>Convertible debt</t>
        </is>
      </c>
      <c r="J135" s="6" t="n">
        <v>-66000</v>
      </c>
      <c r="BR135" s="5" t="n">
        <v>68532</v>
      </c>
    </row>
    <row r="136">
      <c r="A136" s="4" t="inlineStr">
        <is>
          <t>Legal fees</t>
        </is>
      </c>
      <c r="J136" s="6" t="n">
        <v>2000</v>
      </c>
    </row>
    <row r="137">
      <c r="A137" s="4" t="inlineStr">
        <is>
          <t>October Convertible Note [Member] | Restricted Shares [Member]</t>
        </is>
      </c>
    </row>
    <row r="138">
      <c r="A138" s="4" t="inlineStr">
        <is>
          <t>Convertible note conversion description</t>
        </is>
      </c>
      <c r="AA138" s="4" t="inlineStr">
        <is>
          <t>After 180 days, at the holder&amp;#8217;s option, a portion or all the unpaid principal and interest may be converted into shares of common stock at a 29% discount to the lowest closing price during the 10 trading days preceding the conversion date</t>
        </is>
      </c>
    </row>
    <row r="139">
      <c r="A139" s="4" t="inlineStr">
        <is>
          <t>Original issue discount</t>
        </is>
      </c>
      <c r="AA139" s="6" t="n">
        <v>11500</v>
      </c>
    </row>
    <row r="140">
      <c r="A140" s="4" t="inlineStr">
        <is>
          <t>Proceeds from issuance of convertible debt</t>
        </is>
      </c>
      <c r="AA140" s="6" t="n">
        <v>115000</v>
      </c>
    </row>
    <row r="141">
      <c r="A141" s="4" t="inlineStr">
        <is>
          <t>Common stock shares issued</t>
        </is>
      </c>
      <c r="AA141" s="5" t="n">
        <v>350000</v>
      </c>
    </row>
    <row r="142">
      <c r="A142" s="4" t="inlineStr">
        <is>
          <t>Maturity date</t>
        </is>
      </c>
      <c r="AA142" s="4" t="inlineStr">
        <is>
          <t>Oct. 2,
		2020</t>
        </is>
      </c>
    </row>
    <row r="143">
      <c r="A143" s="4" t="inlineStr">
        <is>
          <t>Debt in default, description</t>
        </is>
      </c>
      <c r="AA143" s="4" t="inlineStr">
        <is>
          <t>In the event of default, the interest rate will be 24% per annum or the highest rate of interest permitted by law</t>
        </is>
      </c>
    </row>
    <row r="144">
      <c r="A144" s="4" t="inlineStr">
        <is>
          <t>Interest rate</t>
        </is>
      </c>
      <c r="AA144" s="4" t="inlineStr">
        <is>
          <t>8.00%</t>
        </is>
      </c>
    </row>
    <row r="145">
      <c r="A145" s="4" t="inlineStr">
        <is>
          <t>Principal amount</t>
        </is>
      </c>
      <c r="AA145" s="6" t="n">
        <v>-126500</v>
      </c>
    </row>
    <row r="146">
      <c r="A146" s="4" t="inlineStr">
        <is>
          <t>May Convertible Note [Member]</t>
        </is>
      </c>
    </row>
    <row r="147">
      <c r="A147" s="4" t="inlineStr">
        <is>
          <t>Proceeds from issuance of convertible debt</t>
        </is>
      </c>
      <c r="O147" s="6" t="n">
        <v>144313</v>
      </c>
      <c r="BL147" s="6" t="n">
        <v>150000</v>
      </c>
    </row>
    <row r="148">
      <c r="A148" s="4" t="inlineStr">
        <is>
          <t>Convertible debt</t>
        </is>
      </c>
      <c r="BL148" s="6" t="n">
        <v>165000</v>
      </c>
      <c r="BV148" s="6" t="n">
        <v>179950</v>
      </c>
    </row>
    <row r="149">
      <c r="A149" s="4" t="inlineStr">
        <is>
          <t>Maturity date</t>
        </is>
      </c>
      <c r="BL149" s="4" t="inlineStr">
        <is>
          <t>Dec. 13,
		2019</t>
        </is>
      </c>
    </row>
    <row r="150">
      <c r="A150" s="4" t="inlineStr">
        <is>
          <t>Debt conversion converted amount</t>
        </is>
      </c>
      <c r="F150" s="6" t="n">
        <v>22000</v>
      </c>
      <c r="K150" s="6" t="n">
        <v>21270</v>
      </c>
      <c r="Q150" s="6" t="n">
        <v>179950</v>
      </c>
      <c r="X150" s="6" t="n">
        <v>179950</v>
      </c>
      <c r="AN150" s="6" t="n">
        <v>150639</v>
      </c>
      <c r="AQ150" s="6" t="n">
        <v>5000000</v>
      </c>
      <c r="BA150" s="6" t="n">
        <v>179950</v>
      </c>
      <c r="BB150" s="6" t="n">
        <v>179950</v>
      </c>
      <c r="BF150" s="6" t="n">
        <v>179950</v>
      </c>
    </row>
    <row r="151">
      <c r="A151" s="4" t="inlineStr">
        <is>
          <t>Debt conversion converted instrument, shares issued</t>
        </is>
      </c>
      <c r="F151" s="5" t="n">
        <v>5500000</v>
      </c>
      <c r="K151" s="5" t="n">
        <v>3667241</v>
      </c>
      <c r="Q151" s="5" t="n">
        <v>6500000</v>
      </c>
      <c r="X151" s="5" t="n">
        <v>5000000</v>
      </c>
      <c r="AN151" s="5" t="n">
        <v>20356630</v>
      </c>
      <c r="AQ151" s="5" t="n">
        <v>24200</v>
      </c>
      <c r="BA151" s="5" t="n">
        <v>8500000</v>
      </c>
      <c r="BB151" s="5" t="n">
        <v>15000000</v>
      </c>
      <c r="BF151" s="5" t="n">
        <v>10000000</v>
      </c>
    </row>
    <row r="152">
      <c r="A152" s="4" t="inlineStr">
        <is>
          <t>Debt in default, description</t>
        </is>
      </c>
      <c r="BL152" s="4" t="inlineStr">
        <is>
          <t>In the event of default, the outstanding balance will increase by 25% and a daily penalty of $100 will accrue until the default is remedied</t>
        </is>
      </c>
    </row>
    <row r="153">
      <c r="A153" s="4" t="inlineStr">
        <is>
          <t>Original issue discount</t>
        </is>
      </c>
      <c r="BL153" s="6" t="n">
        <v>15000</v>
      </c>
    </row>
    <row r="154">
      <c r="A154" s="4" t="inlineStr">
        <is>
          <t>Terms of conversion feature</t>
        </is>
      </c>
      <c r="BL154" s="4" t="inlineStr">
        <is>
          <t>After 180 days, at the holder&amp;#8217;s option, a portion or all of the unpaid principal and interest may be converted into shares of common stock at a 29% discount to the lowest VWAP during the 10 trading days preceding the conversion date</t>
        </is>
      </c>
    </row>
    <row r="155">
      <c r="A155" s="4" t="inlineStr">
        <is>
          <t>Principal amount</t>
        </is>
      </c>
      <c r="BL155" s="6" t="n">
        <v>10000</v>
      </c>
    </row>
    <row r="156">
      <c r="A156" s="4" t="inlineStr">
        <is>
          <t>Partial conversion amount</t>
        </is>
      </c>
      <c r="Q156" s="6" t="n">
        <v>8840</v>
      </c>
      <c r="X156" s="6" t="n">
        <v>17920</v>
      </c>
      <c r="BA156" s="6" t="n">
        <v>23120</v>
      </c>
      <c r="BB156" s="6" t="n">
        <v>17400</v>
      </c>
      <c r="BF156" s="6" t="n">
        <v>22400</v>
      </c>
    </row>
    <row r="157">
      <c r="A157" s="4" t="inlineStr">
        <is>
          <t>Conversion price</t>
        </is>
      </c>
      <c r="BL157" s="7" t="n">
        <v>0.01</v>
      </c>
    </row>
    <row r="158">
      <c r="A158" s="4" t="inlineStr">
        <is>
          <t>November Convertible Note [Member]</t>
        </is>
      </c>
    </row>
    <row r="159">
      <c r="A159" s="4" t="inlineStr">
        <is>
          <t>Convertible note conversion description</t>
        </is>
      </c>
      <c r="Z159" s="4" t="inlineStr">
        <is>
          <t>After 180 days, at the holder&amp;#8217;s option, a portion or all the unpaid principal and interest may be converted into shares of common stock at a 29% discount to the lowest closing price during the 10 trading days preceding the conversion date</t>
        </is>
      </c>
      <c r="AP159" s="4" t="inlineStr">
        <is>
          <t>After 180 days, at the holder&amp;#8217;s option, a portion or all of the unpaid principal and interest may be converted into shares of common stock at a 29% discount to the lowest VWAP during the 10 trading days preceding the conversion date</t>
        </is>
      </c>
    </row>
    <row r="160">
      <c r="A160" s="4" t="inlineStr">
        <is>
          <t>Original issue discount</t>
        </is>
      </c>
      <c r="Z160" s="6" t="n">
        <v>13000</v>
      </c>
      <c r="AP160" s="6" t="n">
        <v>7000</v>
      </c>
    </row>
    <row r="161">
      <c r="A161" s="4" t="inlineStr">
        <is>
          <t>Proceeds from issuance of convertible debt</t>
        </is>
      </c>
      <c r="Z161" s="6" t="n">
        <v>126000</v>
      </c>
      <c r="AL161" s="6" t="n">
        <v>162700</v>
      </c>
    </row>
    <row r="162">
      <c r="A162" s="4" t="inlineStr">
        <is>
          <t>Convertible debt</t>
        </is>
      </c>
      <c r="BR162" s="5" t="n">
        <v>140993</v>
      </c>
    </row>
    <row r="163">
      <c r="A163" s="4" t="inlineStr">
        <is>
          <t>Maturity date</t>
        </is>
      </c>
      <c r="Z163" s="4" t="inlineStr">
        <is>
          <t>Nov. 6,
		2020</t>
        </is>
      </c>
    </row>
    <row r="164">
      <c r="A164" s="4" t="inlineStr">
        <is>
          <t>Debt conversion converted amount</t>
        </is>
      </c>
      <c r="AK164" s="6" t="n">
        <v>94330</v>
      </c>
      <c r="AL164" s="6" t="n">
        <v>97500</v>
      </c>
      <c r="AP164" s="6" t="n">
        <v>130000</v>
      </c>
      <c r="AX164" s="6" t="n">
        <v>20000</v>
      </c>
    </row>
    <row r="165">
      <c r="A165" s="4" t="inlineStr">
        <is>
          <t>Debt conversion converted instrument, shares issued</t>
        </is>
      </c>
      <c r="AK165" s="5" t="n">
        <v>12577332</v>
      </c>
      <c r="AL165" s="5" t="n">
        <v>13000000</v>
      </c>
      <c r="AX165" s="5" t="n">
        <v>2352941</v>
      </c>
    </row>
    <row r="166">
      <c r="A166" s="4" t="inlineStr">
        <is>
          <t>Debt in default, description</t>
        </is>
      </c>
      <c r="Z166" s="4" t="inlineStr">
        <is>
          <t>In the event of default, the interest rate will be 24% per annum or the highest rate of interest permitted by law</t>
        </is>
      </c>
      <c r="AP166" s="4" t="inlineStr">
        <is>
          <t xml:space="preserve">In the event of default, the outstanding balance will increase by 50% and the interest rate will increase to 22% until the default is remedied. </t>
        </is>
      </c>
    </row>
    <row r="167">
      <c r="A167" s="4" t="inlineStr">
        <is>
          <t>Interest rate</t>
        </is>
      </c>
      <c r="Z167" s="4" t="inlineStr">
        <is>
          <t>8.00%</t>
        </is>
      </c>
    </row>
    <row r="168">
      <c r="A168" s="4" t="inlineStr">
        <is>
          <t>Principal amount</t>
        </is>
      </c>
      <c r="Z168" s="6" t="n">
        <v>-141000</v>
      </c>
      <c r="AP168" s="6" t="n">
        <v>137000</v>
      </c>
    </row>
    <row r="169">
      <c r="A169" s="4" t="inlineStr">
        <is>
          <t>December Convertible Note [Member]</t>
        </is>
      </c>
    </row>
    <row r="170">
      <c r="A170" s="4" t="inlineStr">
        <is>
          <t>Original issue discount</t>
        </is>
      </c>
      <c r="BJ170" s="6" t="n">
        <v>6000</v>
      </c>
    </row>
    <row r="171">
      <c r="A171" s="4" t="inlineStr">
        <is>
          <t>Proceeds from issuance of convertible debt</t>
        </is>
      </c>
      <c r="BJ171" s="6" t="n">
        <v>103000</v>
      </c>
    </row>
    <row r="172">
      <c r="A172" s="4" t="inlineStr">
        <is>
          <t>Conversion price, description</t>
        </is>
      </c>
      <c r="BJ172" s="4" t="inlineStr">
        <is>
          <t>After 180 days, at the holder&amp;#8217;s option, a portion or all of the unpaid principal and interest may be converted into shares of common stock at a 29% discount to the lowest Volume Weighted Average Price (VWAP) during the 10 trading days preceding the conversion date</t>
        </is>
      </c>
    </row>
    <row r="173">
      <c r="A173" s="4" t="inlineStr">
        <is>
          <t>Debt in default, description</t>
        </is>
      </c>
      <c r="BJ173" s="4" t="inlineStr">
        <is>
          <t>In the event of default, the interest rate will be 18% per annum or the highest rate of interest permitted by law.</t>
        </is>
      </c>
    </row>
    <row r="174">
      <c r="A174" s="4" t="inlineStr">
        <is>
          <t>Interest rate</t>
        </is>
      </c>
      <c r="BJ174" s="4" t="inlineStr">
        <is>
          <t>8.00%</t>
        </is>
      </c>
    </row>
    <row r="175">
      <c r="A175" s="4" t="inlineStr">
        <is>
          <t>Principal amount</t>
        </is>
      </c>
      <c r="BJ175" s="6" t="n">
        <v>-109000</v>
      </c>
    </row>
    <row r="176">
      <c r="A176" s="4" t="inlineStr">
        <is>
          <t>August Convertible Note [Member] | Eagle Equities, LLC [Member]</t>
        </is>
      </c>
    </row>
    <row r="177">
      <c r="A177" s="4" t="inlineStr">
        <is>
          <t>Debt conversion converted instrument, shares issued</t>
        </is>
      </c>
      <c r="D177" s="5" t="n">
        <v>2370294</v>
      </c>
      <c r="E177" s="5" t="n">
        <v>2360436</v>
      </c>
      <c r="G177" s="5" t="n">
        <v>1606697</v>
      </c>
      <c r="H177" s="5" t="n">
        <v>1558686</v>
      </c>
      <c r="I177" s="5" t="n">
        <v>995920</v>
      </c>
      <c r="M177" s="5" t="n">
        <v>3924883</v>
      </c>
      <c r="P177" s="5" t="n">
        <v>10282003</v>
      </c>
      <c r="AM177" s="5" t="n">
        <v>4155824</v>
      </c>
      <c r="AO177" s="5" t="n">
        <v>1858907</v>
      </c>
      <c r="AR177" s="5" t="n">
        <v>1271206</v>
      </c>
      <c r="AS177" s="5" t="n">
        <v>1136784</v>
      </c>
      <c r="AT177" s="5" t="n">
        <v>1082114</v>
      </c>
      <c r="AV177" s="5" t="n">
        <v>2067880</v>
      </c>
      <c r="AW177" s="5" t="n">
        <v>3325335</v>
      </c>
      <c r="AY177" s="5" t="n">
        <v>4460094</v>
      </c>
    </row>
    <row r="178">
      <c r="A178" s="4" t="inlineStr">
        <is>
          <t>Partial conversion amount</t>
        </is>
      </c>
      <c r="G178" s="6" t="n">
        <v>139150</v>
      </c>
      <c r="P178" s="6" t="n">
        <v>40151</v>
      </c>
    </row>
    <row r="179">
      <c r="A179" s="4" t="inlineStr">
        <is>
          <t>Debt conversion converted amount</t>
        </is>
      </c>
      <c r="D179" s="6" t="n">
        <v>18512</v>
      </c>
      <c r="E179" s="6" t="n">
        <v>18435</v>
      </c>
      <c r="G179" s="6" t="n">
        <v>12092</v>
      </c>
      <c r="H179" s="6" t="n">
        <v>12063</v>
      </c>
      <c r="I179" s="6" t="n">
        <v>11879</v>
      </c>
      <c r="M179" s="6" t="n">
        <v>23408</v>
      </c>
      <c r="AM179" s="6" t="n">
        <v>30982</v>
      </c>
      <c r="AO179" s="6" t="n">
        <v>13990</v>
      </c>
      <c r="AR179" s="6" t="n">
        <v>12004</v>
      </c>
      <c r="AS179" s="6" t="n">
        <v>11945</v>
      </c>
      <c r="AT179" s="6" t="n">
        <v>11909</v>
      </c>
      <c r="AV179" s="6" t="n">
        <v>11746</v>
      </c>
      <c r="AW179" s="6" t="n">
        <v>26561</v>
      </c>
      <c r="AY179" s="6" t="n">
        <v>31667</v>
      </c>
    </row>
    <row r="180">
      <c r="A180" s="4" t="inlineStr">
        <is>
          <t>August Convertible Note [Member] | Convertible Note Agreement [Member]</t>
        </is>
      </c>
    </row>
    <row r="181">
      <c r="A181" s="4" t="inlineStr">
        <is>
          <t>Convertible note conversion description</t>
        </is>
      </c>
      <c r="BK181" s="4" t="inlineStr">
        <is>
          <t xml:space="preserve">After 180 days, at the holder&amp;amp;#8217;s option, a portion or all of the unpaid principal and interest may be converted into shares of common stock at a 29% discount to the lowest VWAP during the 10 trading days preceding the conversion date. </t>
        </is>
      </c>
    </row>
    <row r="182">
      <c r="A182" s="4" t="inlineStr">
        <is>
          <t>Original issue discount</t>
        </is>
      </c>
      <c r="BK182" s="6" t="n">
        <v>11500</v>
      </c>
    </row>
    <row r="183">
      <c r="A183" s="4" t="inlineStr">
        <is>
          <t>Proceeds from issuance of convertible debt</t>
        </is>
      </c>
      <c r="BK183" s="6" t="n">
        <v>115000</v>
      </c>
    </row>
    <row r="184">
      <c r="A184" s="4" t="inlineStr">
        <is>
          <t>Maturity date</t>
        </is>
      </c>
      <c r="BK184" s="4" t="inlineStr">
        <is>
          <t>Aug. 28,
		2020</t>
        </is>
      </c>
    </row>
    <row r="185">
      <c r="A185" s="4" t="inlineStr">
        <is>
          <t>Debt in default, description</t>
        </is>
      </c>
      <c r="BK185" s="4" t="inlineStr">
        <is>
          <t>In the event of default, the interest rate will be 24% per annum or the highest rate of interest permitted by law</t>
        </is>
      </c>
    </row>
    <row r="186">
      <c r="A186" s="4" t="inlineStr">
        <is>
          <t>Interest rate</t>
        </is>
      </c>
      <c r="BK186" s="4" t="inlineStr">
        <is>
          <t>8.00%</t>
        </is>
      </c>
    </row>
    <row r="187">
      <c r="A187" s="4" t="inlineStr">
        <is>
          <t>Principal amount</t>
        </is>
      </c>
      <c r="BK187" s="6" t="n">
        <v>-126500</v>
      </c>
    </row>
    <row r="188">
      <c r="A188" s="4" t="inlineStr">
        <is>
          <t>January Convertible Note [Member]</t>
        </is>
      </c>
    </row>
    <row r="189">
      <c r="A189" s="4" t="inlineStr">
        <is>
          <t>Original issue discount</t>
        </is>
      </c>
      <c r="AJ189" s="6" t="n">
        <v>12000</v>
      </c>
      <c r="BD189" s="6" t="n">
        <v>36000</v>
      </c>
    </row>
    <row r="190">
      <c r="A190" s="4" t="inlineStr">
        <is>
          <t>Convertible debt</t>
        </is>
      </c>
      <c r="AJ190" s="6" t="n">
        <v>132000</v>
      </c>
      <c r="BD190" s="6" t="n">
        <v>4000</v>
      </c>
      <c r="BR190" s="6" t="n">
        <v>135960</v>
      </c>
    </row>
    <row r="191">
      <c r="A191" s="4" t="inlineStr">
        <is>
          <t>Maturity date</t>
        </is>
      </c>
      <c r="AJ191" s="4" t="inlineStr">
        <is>
          <t>Oct. 18,
		2021</t>
        </is>
      </c>
      <c r="BD191" s="4" t="inlineStr">
        <is>
          <t>Jul. 30,
		2020</t>
        </is>
      </c>
    </row>
    <row r="192">
      <c r="A192" s="4" t="inlineStr">
        <is>
          <t>Default terms, description</t>
        </is>
      </c>
      <c r="AJ192" s="4" t="inlineStr">
        <is>
          <t>In the event of default, the outstanding balance will increase by 25% and a daily penalty of $100 will accrue until the default is remedied.</t>
        </is>
      </c>
      <c r="BD192" s="4" t="inlineStr">
        <is>
          <t>In the event of default, the outstanding balance will increase by 25% and a daily penalty of $100 will accrue until the default is remedied</t>
        </is>
      </c>
    </row>
    <row r="193">
      <c r="A193" s="4" t="inlineStr">
        <is>
          <t>Conversion price, description</t>
        </is>
      </c>
      <c r="AJ193" s="4" t="inlineStr">
        <is>
          <t xml:space="preserve">After 180 days, at the holder&amp;#8217;s option, a portion or all of the unpaid principal and interest may be converted into shares of common stock at a fixed price of $0.02 per share. </t>
        </is>
      </c>
      <c r="BD193" s="4" t="inlineStr">
        <is>
          <t>After 180 days, at the holder&amp;#8217;s option, a portion or all of the unpaid principal and interest may be converted into shares of common stock at a 29% discount to the lowest VWAP during the 10 trading days preceding the conversion date</t>
        </is>
      </c>
    </row>
    <row r="194">
      <c r="A194" s="4" t="inlineStr">
        <is>
          <t>Debt conversion converted amount</t>
        </is>
      </c>
      <c r="AJ194" s="6" t="n">
        <v>120000</v>
      </c>
    </row>
    <row r="195">
      <c r="A195" s="4" t="inlineStr">
        <is>
          <t>Debt conversion converted instrument, shares issued</t>
        </is>
      </c>
      <c r="F195" s="5" t="n">
        <v>517087</v>
      </c>
      <c r="R195" s="5" t="n">
        <v>9820030</v>
      </c>
      <c r="S195" s="5" t="n">
        <v>11992022</v>
      </c>
      <c r="T195" s="5" t="n">
        <v>9573426</v>
      </c>
      <c r="V195" s="5" t="n">
        <v>4220881</v>
      </c>
      <c r="AJ195" s="5" t="n">
        <v>2000000</v>
      </c>
      <c r="BE195" s="5" t="n">
        <v>6173709</v>
      </c>
      <c r="BH195" s="5" t="n">
        <v>2674064</v>
      </c>
      <c r="BI195" s="5" t="n">
        <v>1128687</v>
      </c>
    </row>
    <row r="196">
      <c r="A196" s="4" t="inlineStr">
        <is>
          <t>Interest rate</t>
        </is>
      </c>
      <c r="AJ196" s="4" t="inlineStr">
        <is>
          <t>3.00%</t>
        </is>
      </c>
      <c r="BK196" s="4" t="inlineStr">
        <is>
          <t>8.00%</t>
        </is>
      </c>
    </row>
    <row r="197">
      <c r="A197" s="4" t="inlineStr">
        <is>
          <t>Principal amount</t>
        </is>
      </c>
      <c r="BD197" s="6" t="n">
        <v>40000</v>
      </c>
    </row>
    <row r="198">
      <c r="A198" s="4" t="inlineStr">
        <is>
          <t>Conversion price</t>
        </is>
      </c>
      <c r="BD198" s="9" t="n">
        <v>0.005</v>
      </c>
    </row>
    <row r="199">
      <c r="A199" s="4" t="inlineStr">
        <is>
          <t>July Convertible Note [Member]</t>
        </is>
      </c>
    </row>
    <row r="200">
      <c r="A200" s="4" t="inlineStr">
        <is>
          <t>Convertible debt</t>
        </is>
      </c>
      <c r="T200" s="6" t="n">
        <v>168300</v>
      </c>
      <c r="U200" s="6" t="n">
        <v>168300</v>
      </c>
      <c r="W200" s="6" t="n">
        <v>168300</v>
      </c>
      <c r="Y200" s="6" t="n">
        <v>168300</v>
      </c>
      <c r="BD200" s="6" t="n">
        <v>168300</v>
      </c>
      <c r="BF200" s="6" t="n">
        <v>168300</v>
      </c>
      <c r="BG200" s="6" t="n">
        <v>168300</v>
      </c>
    </row>
    <row r="201">
      <c r="A201" s="4" t="inlineStr">
        <is>
          <t>Debt conversion converted amount</t>
        </is>
      </c>
      <c r="T201" s="6" t="n">
        <v>72000</v>
      </c>
    </row>
    <row r="202">
      <c r="A202" s="4" t="inlineStr">
        <is>
          <t>Debt conversion converted instrument, shares issued</t>
        </is>
      </c>
      <c r="U202" s="5" t="n">
        <v>3921569</v>
      </c>
      <c r="W202" s="5" t="n">
        <v>3174603</v>
      </c>
      <c r="Y202" s="5" t="n">
        <v>2238806</v>
      </c>
      <c r="BD202" s="5" t="n">
        <v>7142857</v>
      </c>
      <c r="BF202" s="5" t="n">
        <v>5111111</v>
      </c>
      <c r="BG202" s="5" t="n">
        <v>4444444</v>
      </c>
    </row>
    <row r="203">
      <c r="A203" s="4" t="inlineStr">
        <is>
          <t>Interest rate</t>
        </is>
      </c>
      <c r="AF203" s="4" t="inlineStr">
        <is>
          <t>15.00%</t>
        </is>
      </c>
      <c r="BR203" s="4" t="inlineStr">
        <is>
          <t>9.92%</t>
        </is>
      </c>
      <c r="BW203" s="4" t="inlineStr">
        <is>
          <t>15.00%</t>
        </is>
      </c>
    </row>
    <row r="204">
      <c r="A204" s="4" t="inlineStr">
        <is>
          <t>Partial conversion amount</t>
        </is>
      </c>
      <c r="U204" s="6" t="n">
        <v>20000</v>
      </c>
      <c r="W204" s="6" t="n">
        <v>20000</v>
      </c>
      <c r="Y204" s="6" t="n">
        <v>15000</v>
      </c>
      <c r="BD204" s="6" t="n">
        <v>20000</v>
      </c>
      <c r="BF204" s="6" t="n">
        <v>23000</v>
      </c>
      <c r="BG204" s="6" t="n">
        <v>20000</v>
      </c>
    </row>
    <row r="205">
      <c r="A205" s="4" t="inlineStr">
        <is>
          <t>Interest payable</t>
        </is>
      </c>
      <c r="BR205" s="4" t="inlineStr">
        <is>
          <t>6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Derivative Liability (Details) - Derivative liability [Member]</t>
        </is>
      </c>
      <c r="B1" s="2" t="inlineStr">
        <is>
          <t>3 Months Ended</t>
        </is>
      </c>
    </row>
    <row r="2">
      <c r="B2" s="2" t="inlineStr">
        <is>
          <t>Mar. 31, 2021</t>
        </is>
      </c>
    </row>
    <row r="3">
      <c r="A3" s="4" t="inlineStr">
        <is>
          <t>Dividend yield</t>
        </is>
      </c>
      <c r="B3" s="4" t="inlineStr">
        <is>
          <t>0.00%</t>
        </is>
      </c>
    </row>
    <row r="4">
      <c r="A4" s="4" t="inlineStr">
        <is>
          <t>Minimum [Member]</t>
        </is>
      </c>
    </row>
    <row r="5">
      <c r="A5" s="4" t="inlineStr">
        <is>
          <t>Volatility</t>
        </is>
      </c>
      <c r="B5" s="4" t="inlineStr">
        <is>
          <t>187.10%</t>
        </is>
      </c>
    </row>
    <row r="6">
      <c r="A6" s="4" t="inlineStr">
        <is>
          <t>Risk-free interest rate</t>
        </is>
      </c>
      <c r="B6" s="4" t="inlineStr">
        <is>
          <t>0.05%</t>
        </is>
      </c>
    </row>
    <row r="7">
      <c r="A7" s="4" t="inlineStr">
        <is>
          <t>Expected life (years)</t>
        </is>
      </c>
      <c r="B7" s="4" t="inlineStr">
        <is>
          <t>6 months 7 days</t>
        </is>
      </c>
    </row>
    <row r="8">
      <c r="A8" s="4" t="inlineStr">
        <is>
          <t>Maximum [Member]</t>
        </is>
      </c>
    </row>
    <row r="9">
      <c r="A9" s="4" t="inlineStr">
        <is>
          <t>Volatility</t>
        </is>
      </c>
      <c r="B9" s="4" t="inlineStr">
        <is>
          <t>257.30%</t>
        </is>
      </c>
    </row>
    <row r="10">
      <c r="A10" s="4" t="inlineStr">
        <is>
          <t>Risk-free interest rate</t>
        </is>
      </c>
      <c r="B10" s="4" t="inlineStr">
        <is>
          <t>0.13%</t>
        </is>
      </c>
    </row>
    <row r="11">
      <c r="A11" s="4" t="inlineStr">
        <is>
          <t>Expected life (years)</t>
        </is>
      </c>
      <c r="B11"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Derivative Liability (Details 1)</t>
        </is>
      </c>
      <c r="B1" s="2" t="inlineStr">
        <is>
          <t>3 Months Ended</t>
        </is>
      </c>
    </row>
    <row r="2">
      <c r="B2" s="2" t="inlineStr">
        <is>
          <t>Mar. 31, 2021USD ($)</t>
        </is>
      </c>
    </row>
    <row r="3">
      <c r="A3" s="4" t="inlineStr">
        <is>
          <t>Convertible debt and other derivative liabilities, Beginning balance</t>
        </is>
      </c>
      <c r="B3" s="6" t="n">
        <v>396143</v>
      </c>
    </row>
    <row r="4">
      <c r="A4" s="4" t="inlineStr">
        <is>
          <t>Conversions of convertible debt</t>
        </is>
      </c>
      <c r="B4" s="5" t="n">
        <v>-1233484</v>
      </c>
    </row>
    <row r="5">
      <c r="A5" s="4" t="inlineStr">
        <is>
          <t>Change in fair value</t>
        </is>
      </c>
      <c r="B5" s="5" t="n">
        <v>903588</v>
      </c>
    </row>
    <row r="6">
      <c r="A6" s="4" t="inlineStr">
        <is>
          <t>Issuance of convertible debt and other derivatives</t>
        </is>
      </c>
      <c r="B6" s="5" t="n">
        <v>383116</v>
      </c>
    </row>
    <row r="7">
      <c r="A7" s="4" t="inlineStr">
        <is>
          <t>Convertible debt and other derivative liabilities, Ending balance</t>
        </is>
      </c>
      <c r="B7" s="5" t="n">
        <v>449363</v>
      </c>
    </row>
    <row r="8">
      <c r="A8" s="4" t="inlineStr">
        <is>
          <t>Level 2 [Member]</t>
        </is>
      </c>
    </row>
    <row r="9">
      <c r="A9" s="4" t="inlineStr">
        <is>
          <t>Convertible debt and other derivative liabilities, Beginning balance</t>
        </is>
      </c>
      <c r="B9" s="5" t="n">
        <v>0</v>
      </c>
    </row>
    <row r="10">
      <c r="A10" s="4" t="inlineStr">
        <is>
          <t>Conversions of convertible debt</t>
        </is>
      </c>
      <c r="B10" s="5" t="n">
        <v>0</v>
      </c>
    </row>
    <row r="11">
      <c r="A11" s="4" t="inlineStr">
        <is>
          <t>Change in fair value</t>
        </is>
      </c>
      <c r="B11" s="5" t="n">
        <v>0</v>
      </c>
    </row>
    <row r="12">
      <c r="A12" s="4" t="inlineStr">
        <is>
          <t>Issuance of convertible debt and other derivatives</t>
        </is>
      </c>
      <c r="B12" s="5" t="n">
        <v>0</v>
      </c>
    </row>
    <row r="13">
      <c r="A13" s="4" t="inlineStr">
        <is>
          <t>Convertible debt and other derivative liabilities, Ending balance</t>
        </is>
      </c>
      <c r="B13" s="5" t="n">
        <v>0</v>
      </c>
    </row>
    <row r="14">
      <c r="A14" s="4" t="inlineStr">
        <is>
          <t>Level 3 [Member]</t>
        </is>
      </c>
    </row>
    <row r="15">
      <c r="A15" s="4" t="inlineStr">
        <is>
          <t>Convertible debt and other derivative liabilities, Beginning balance</t>
        </is>
      </c>
      <c r="B15" s="5" t="n">
        <v>396143</v>
      </c>
    </row>
    <row r="16">
      <c r="A16" s="4" t="inlineStr">
        <is>
          <t>Conversions of convertible debt</t>
        </is>
      </c>
      <c r="B16" s="5" t="n">
        <v>-1233484</v>
      </c>
    </row>
    <row r="17">
      <c r="A17" s="4" t="inlineStr">
        <is>
          <t>Change in fair value</t>
        </is>
      </c>
      <c r="B17" s="5" t="n">
        <v>903588</v>
      </c>
    </row>
    <row r="18">
      <c r="A18" s="4" t="inlineStr">
        <is>
          <t>Issuance of convertible debt and other derivatives</t>
        </is>
      </c>
      <c r="B18" s="5" t="n">
        <v>383116</v>
      </c>
    </row>
    <row r="19">
      <c r="A19" s="4" t="inlineStr">
        <is>
          <t>Convertible debt and other derivative liabilities, Ending balance</t>
        </is>
      </c>
      <c r="B19" s="5" t="n">
        <v>449363</v>
      </c>
    </row>
    <row r="20">
      <c r="A20" s="4" t="inlineStr">
        <is>
          <t>Level 1 [Member]</t>
        </is>
      </c>
    </row>
    <row r="21">
      <c r="A21" s="4" t="inlineStr">
        <is>
          <t>Convertible debt and other derivative liabilities, Beginning balance</t>
        </is>
      </c>
      <c r="B21" s="5" t="n">
        <v>0</v>
      </c>
    </row>
    <row r="22">
      <c r="A22" s="4" t="inlineStr">
        <is>
          <t>Conversions of convertible debt</t>
        </is>
      </c>
      <c r="B22" s="5" t="n">
        <v>0</v>
      </c>
    </row>
    <row r="23">
      <c r="A23" s="4" t="inlineStr">
        <is>
          <t>Change in fair value</t>
        </is>
      </c>
      <c r="B23" s="5" t="n">
        <v>0</v>
      </c>
    </row>
    <row r="24">
      <c r="A24" s="4" t="inlineStr">
        <is>
          <t>Issuance of convertible debt and other derivatives</t>
        </is>
      </c>
      <c r="B24" s="5" t="n">
        <v>0</v>
      </c>
    </row>
    <row r="25">
      <c r="A25" s="4" t="inlineStr">
        <is>
          <t>Convertible debt and other derivative liabilities, Ending balance</t>
        </is>
      </c>
      <c r="B2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 (deficit):</t>
        </is>
      </c>
    </row>
    <row r="3">
      <c r="A3" s="4" t="inlineStr">
        <is>
          <t>Common stock, shares par value</t>
        </is>
      </c>
      <c r="B3" s="4" t="inlineStr">
        <is>
          <t>$ .001</t>
        </is>
      </c>
      <c r="C3" s="4" t="inlineStr">
        <is>
          <t>$ .001</t>
        </is>
      </c>
    </row>
    <row r="4">
      <c r="A4" s="4" t="inlineStr">
        <is>
          <t>Common stock, shares authorized</t>
        </is>
      </c>
      <c r="B4" s="5" t="n">
        <v>1000000000</v>
      </c>
      <c r="C4" s="5" t="n">
        <v>1000000000</v>
      </c>
    </row>
    <row r="5">
      <c r="A5" s="4" t="inlineStr">
        <is>
          <t>Common stock, shares issued</t>
        </is>
      </c>
      <c r="B5" s="5" t="n">
        <v>564094174</v>
      </c>
      <c r="C5" s="5" t="n">
        <v>508674682</v>
      </c>
    </row>
    <row r="6">
      <c r="A6" s="4" t="inlineStr">
        <is>
          <t>Common stock, shares outstanding</t>
        </is>
      </c>
      <c r="B6" s="5" t="n">
        <v>564094174</v>
      </c>
      <c r="C6" s="5" t="n">
        <v>508674682</v>
      </c>
    </row>
    <row r="7">
      <c r="A7" s="4" t="inlineStr">
        <is>
          <t>Preferred Stock Series A [Member]</t>
        </is>
      </c>
    </row>
    <row r="8">
      <c r="A8" s="3" t="inlineStr">
        <is>
          <t>Stockholders' equity (deficit):</t>
        </is>
      </c>
    </row>
    <row r="9">
      <c r="A9" s="4" t="inlineStr">
        <is>
          <t>Preferred stock, shares par value</t>
        </is>
      </c>
      <c r="B9" s="4" t="inlineStr">
        <is>
          <t>$ .001</t>
        </is>
      </c>
      <c r="C9" s="4" t="inlineStr">
        <is>
          <t>$ .001</t>
        </is>
      </c>
    </row>
    <row r="10">
      <c r="A10" s="4" t="inlineStr">
        <is>
          <t>Preferred stock, shares authorized</t>
        </is>
      </c>
      <c r="B10" s="5" t="n">
        <v>410</v>
      </c>
      <c r="C10" s="5" t="n">
        <v>410</v>
      </c>
    </row>
    <row r="11">
      <c r="A11" s="4" t="inlineStr">
        <is>
          <t>Preferred stock, shares issued</t>
        </is>
      </c>
      <c r="B11" s="5" t="n">
        <v>3</v>
      </c>
      <c r="C11" s="5" t="n">
        <v>3</v>
      </c>
    </row>
    <row r="12">
      <c r="A12" s="4" t="inlineStr">
        <is>
          <t>Preferred stock, shares outstanding</t>
        </is>
      </c>
      <c r="B12" s="5" t="n">
        <v>3</v>
      </c>
      <c r="C12" s="5" t="n">
        <v>3</v>
      </c>
    </row>
    <row r="13">
      <c r="A13" s="4" t="inlineStr">
        <is>
          <t>Preferred Stock Series B [Member]</t>
        </is>
      </c>
    </row>
    <row r="14">
      <c r="A14" s="3" t="inlineStr">
        <is>
          <t>Stockholders' equity (deficit):</t>
        </is>
      </c>
    </row>
    <row r="15">
      <c r="A15" s="4" t="inlineStr">
        <is>
          <t>Preferred stock, shares par value</t>
        </is>
      </c>
      <c r="B15" s="4" t="inlineStr">
        <is>
          <t>$ .001</t>
        </is>
      </c>
      <c r="C15" s="4" t="inlineStr">
        <is>
          <t>$ .001</t>
        </is>
      </c>
    </row>
    <row r="16">
      <c r="A16" s="4" t="inlineStr">
        <is>
          <t>Preferred stock, shares authorized</t>
        </is>
      </c>
      <c r="B16" s="5" t="n">
        <v>3636360</v>
      </c>
      <c r="C16" s="5" t="n">
        <v>3636360</v>
      </c>
    </row>
    <row r="17">
      <c r="A17" s="4" t="inlineStr">
        <is>
          <t>Preferred stock, shares issued</t>
        </is>
      </c>
      <c r="B17" s="5" t="n">
        <v>2727270</v>
      </c>
      <c r="C17" s="5" t="n">
        <v>2727270</v>
      </c>
    </row>
    <row r="18">
      <c r="A18" s="4" t="inlineStr">
        <is>
          <t>Preferred stock, shares outstanding</t>
        </is>
      </c>
      <c r="B18" s="5" t="n">
        <v>2727270</v>
      </c>
      <c r="C18" s="5" t="n">
        <v>2727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3 Months Ended</t>
        </is>
      </c>
    </row>
    <row r="2">
      <c r="B2" s="2" t="inlineStr">
        <is>
          <t>Mar. 31, 2021USD ($)</t>
        </is>
      </c>
    </row>
    <row r="3">
      <c r="A3" s="4" t="inlineStr">
        <is>
          <t>Accounts Payable, net</t>
        </is>
      </c>
      <c r="B3" s="6" t="n">
        <v>50000</v>
      </c>
    </row>
    <row r="4">
      <c r="A4" s="4" t="inlineStr">
        <is>
          <t>Settlement amount</t>
        </is>
      </c>
      <c r="B4" s="5" t="n">
        <v>75000</v>
      </c>
    </row>
    <row r="5">
      <c r="A5" s="4" t="inlineStr">
        <is>
          <t>PGC Investments [Member]</t>
        </is>
      </c>
    </row>
    <row r="6">
      <c r="A6" s="4" t="inlineStr">
        <is>
          <t>Damages, amount</t>
        </is>
      </c>
      <c r="B6" s="5" t="n">
        <v>360500</v>
      </c>
    </row>
    <row r="7">
      <c r="A7" s="4" t="inlineStr">
        <is>
          <t>Ultimate Power Truck, LLC [Member]</t>
        </is>
      </c>
    </row>
    <row r="8">
      <c r="A8" s="4" t="inlineStr">
        <is>
          <t>Damages, amount</t>
        </is>
      </c>
      <c r="B8" s="6" t="n">
        <v>8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37" customWidth="1" min="2" max="2"/>
  </cols>
  <sheetData>
    <row r="1">
      <c r="A1" s="1" t="inlineStr">
        <is>
          <t>Equity (Details)</t>
        </is>
      </c>
      <c r="B1" s="2" t="inlineStr">
        <is>
          <t>3 Months Ended</t>
        </is>
      </c>
    </row>
    <row r="2">
      <c r="B2" s="2" t="inlineStr">
        <is>
          <t>Mar. 31, 2021USD ($)$ / sharesshares</t>
        </is>
      </c>
    </row>
    <row r="3">
      <c r="A3" s="3" t="inlineStr">
        <is>
          <t>Number of Warrants</t>
        </is>
      </c>
    </row>
    <row r="4">
      <c r="A4" s="4" t="inlineStr">
        <is>
          <t>Outstanding, Beginning | shares</t>
        </is>
      </c>
      <c r="B4" s="5" t="n">
        <v>33131539</v>
      </c>
    </row>
    <row r="5">
      <c r="A5" s="4" t="inlineStr">
        <is>
          <t>Granted | shares</t>
        </is>
      </c>
      <c r="B5" s="5" t="n">
        <v>0</v>
      </c>
    </row>
    <row r="6">
      <c r="A6" s="4" t="inlineStr">
        <is>
          <t>Forfeited or expired | shares</t>
        </is>
      </c>
      <c r="B6" s="5" t="n">
        <v>-10775215</v>
      </c>
    </row>
    <row r="7">
      <c r="A7" s="4" t="inlineStr">
        <is>
          <t>Outstanding, Ending | shares</t>
        </is>
      </c>
      <c r="B7" s="5" t="n">
        <v>22356324</v>
      </c>
    </row>
    <row r="8">
      <c r="A8" s="4" t="inlineStr">
        <is>
          <t>Exercisable, Ending | shares</t>
        </is>
      </c>
      <c r="B8" s="5" t="n">
        <v>22356324</v>
      </c>
    </row>
    <row r="9">
      <c r="A9" s="3" t="inlineStr">
        <is>
          <t>Weighted Average Exercise Price</t>
        </is>
      </c>
    </row>
    <row r="10">
      <c r="A10" s="4" t="inlineStr">
        <is>
          <t>Outstanding, Beginning | $ / shares</t>
        </is>
      </c>
      <c r="B10" s="7" t="n">
        <v>0.08</v>
      </c>
    </row>
    <row r="11">
      <c r="A11" s="4" t="inlineStr">
        <is>
          <t>Granted | $ / shares</t>
        </is>
      </c>
      <c r="B11" s="5" t="n">
        <v>0</v>
      </c>
    </row>
    <row r="12">
      <c r="A12" s="4" t="inlineStr">
        <is>
          <t>Forfeited or expired | $ / shares</t>
        </is>
      </c>
      <c r="B12" s="8" t="n">
        <v>0.13</v>
      </c>
    </row>
    <row r="13">
      <c r="A13" s="4" t="inlineStr">
        <is>
          <t>Outstanding, Ending | $ / shares</t>
        </is>
      </c>
      <c r="B13" s="8" t="n">
        <v>0.06</v>
      </c>
    </row>
    <row r="14">
      <c r="A14" s="4" t="inlineStr">
        <is>
          <t>Exercisable, Ending | $ / shares</t>
        </is>
      </c>
      <c r="B14" s="7" t="n">
        <v>0.06</v>
      </c>
    </row>
    <row r="15">
      <c r="A15" s="3" t="inlineStr">
        <is>
          <t>Weighted-average Remaining Life (Years)</t>
        </is>
      </c>
    </row>
    <row r="16">
      <c r="A16" s="4" t="inlineStr">
        <is>
          <t>Outstanding, Beginning</t>
        </is>
      </c>
      <c r="B16" s="4" t="inlineStr">
        <is>
          <t>1 year</t>
        </is>
      </c>
    </row>
    <row r="17">
      <c r="A17" s="4" t="inlineStr">
        <is>
          <t>Outstanding, Ending</t>
        </is>
      </c>
      <c r="B17" s="4" t="inlineStr">
        <is>
          <t>1 year 1 month 6 days</t>
        </is>
      </c>
    </row>
    <row r="18">
      <c r="A18" s="4" t="inlineStr">
        <is>
          <t>Exercisable, Ending</t>
        </is>
      </c>
      <c r="B18" s="4" t="inlineStr">
        <is>
          <t>1 year 1 month 6 days</t>
        </is>
      </c>
    </row>
    <row r="19">
      <c r="A19" s="3" t="inlineStr">
        <is>
          <t>Aggregate Intrinsic Value</t>
        </is>
      </c>
    </row>
    <row r="20">
      <c r="A20" s="4" t="inlineStr">
        <is>
          <t>Outstanding, Beginning | $</t>
        </is>
      </c>
      <c r="B20" s="6" t="n">
        <v>291125</v>
      </c>
    </row>
    <row r="21">
      <c r="A21" s="4" t="inlineStr">
        <is>
          <t>Exercisable, Beginning | $</t>
        </is>
      </c>
      <c r="B21" s="6" t="n">
        <v>291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8" customWidth="1" min="2" max="2"/>
    <col width="14" customWidth="1" min="3" max="3"/>
    <col width="80" customWidth="1" min="4" max="4"/>
    <col width="14" customWidth="1" min="5" max="5"/>
    <col width="14" customWidth="1" min="6" max="6"/>
  </cols>
  <sheetData>
    <row r="1">
      <c r="A1" s="1" t="inlineStr">
        <is>
          <t>Equity (Details Narrative) - USD ($)</t>
        </is>
      </c>
      <c r="B1" s="2" t="inlineStr">
        <is>
          <t>Feb. 13, 2020</t>
        </is>
      </c>
      <c r="C1" s="2" t="inlineStr">
        <is>
          <t>Aug. 12, 2016</t>
        </is>
      </c>
      <c r="D1" s="2" t="inlineStr">
        <is>
          <t>Mar. 31, 2021</t>
        </is>
      </c>
      <c r="E1" s="2" t="inlineStr">
        <is>
          <t>Dec. 31, 2020</t>
        </is>
      </c>
      <c r="F1" s="2" t="inlineStr">
        <is>
          <t>Jan. 25, 2019</t>
        </is>
      </c>
    </row>
    <row r="2">
      <c r="A2" s="4" t="inlineStr">
        <is>
          <t>Description of change in authorized share capital</t>
        </is>
      </c>
      <c r="B2" s="4" t="inlineStr">
        <is>
          <t>From 500,000,000 shares to 1,000,000,000 shares</t>
        </is>
      </c>
    </row>
    <row r="3">
      <c r="A3" s="4" t="inlineStr">
        <is>
          <t>Common stock shares issuable</t>
        </is>
      </c>
      <c r="D3" s="5" t="n">
        <v>494697</v>
      </c>
      <c r="E3" s="5" t="n">
        <v>494697</v>
      </c>
    </row>
    <row r="4">
      <c r="A4" s="4" t="inlineStr">
        <is>
          <t>Conversion price, description</t>
        </is>
      </c>
      <c r="D4" s="4" t="inlineStr">
        <is>
          <t>If the Company&amp;#8217;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is>
      </c>
    </row>
    <row r="5">
      <c r="A5" s="4" t="inlineStr">
        <is>
          <t>Class of shares entitled to vote description</t>
        </is>
      </c>
      <c r="D5" s="4" t="inlineStr">
        <is>
          <t>Series B Stock being entitled to 66 2/3% of the total votes on all such matters</t>
        </is>
      </c>
    </row>
    <row r="6">
      <c r="A6" s="4" t="inlineStr">
        <is>
          <t>Series B Preferred Stock [Member]</t>
        </is>
      </c>
    </row>
    <row r="7">
      <c r="A7" s="4" t="inlineStr">
        <is>
          <t>Preferred stock shares issued</t>
        </is>
      </c>
      <c r="D7" s="5" t="n">
        <v>2727270</v>
      </c>
      <c r="E7" s="5" t="n">
        <v>2727270</v>
      </c>
    </row>
    <row r="8">
      <c r="A8" s="4" t="inlineStr">
        <is>
          <t>Preferred stock shares outstanding</t>
        </is>
      </c>
      <c r="D8" s="5" t="n">
        <v>2727270</v>
      </c>
      <c r="E8" s="5" t="n">
        <v>2727270</v>
      </c>
    </row>
    <row r="9">
      <c r="A9" s="4" t="inlineStr">
        <is>
          <t>CoolTech [Member]</t>
        </is>
      </c>
    </row>
    <row r="10">
      <c r="A10" s="4" t="inlineStr">
        <is>
          <t>Preferred stock shares authorized</t>
        </is>
      </c>
      <c r="D10" s="5" t="n">
        <v>15000000</v>
      </c>
    </row>
    <row r="11">
      <c r="A11" s="4" t="inlineStr">
        <is>
          <t>Description of contractual term of warrant</t>
        </is>
      </c>
      <c r="D11" s="4" t="inlineStr">
        <is>
          <t>Company sells shares of its common stock the buyer also typically receives fully vested common stock warrants with a maximum contractual term of 3-5 years</t>
        </is>
      </c>
    </row>
    <row r="12">
      <c r="A12" s="4" t="inlineStr">
        <is>
          <t>Series A Preferred Stock [Member]</t>
        </is>
      </c>
    </row>
    <row r="13">
      <c r="A13" s="4" t="inlineStr">
        <is>
          <t>Purchase of warrants</t>
        </is>
      </c>
      <c r="F13" s="5" t="n">
        <v>850000</v>
      </c>
    </row>
    <row r="14">
      <c r="A14" s="4" t="inlineStr">
        <is>
          <t>Preferred stock convertible shares</t>
        </is>
      </c>
      <c r="F14" s="5" t="n">
        <v>50000</v>
      </c>
    </row>
    <row r="15">
      <c r="A15" s="4" t="inlineStr">
        <is>
          <t>Preferred stock converted remaining shares</t>
        </is>
      </c>
      <c r="F15" s="5" t="n">
        <v>17</v>
      </c>
    </row>
    <row r="16">
      <c r="A16" s="4" t="inlineStr">
        <is>
          <t>Related party holds remaining shares</t>
        </is>
      </c>
      <c r="F16" s="5" t="n">
        <v>3</v>
      </c>
    </row>
    <row r="17">
      <c r="A17" s="4" t="inlineStr">
        <is>
          <t>Preferred stock liquidation price</t>
        </is>
      </c>
      <c r="F17" s="6" t="n">
        <v>2500</v>
      </c>
    </row>
    <row r="18">
      <c r="A18" s="4" t="inlineStr">
        <is>
          <t>Common stock shares issuable upon conversion</t>
        </is>
      </c>
      <c r="F18" s="5" t="n">
        <v>50000</v>
      </c>
    </row>
    <row r="19">
      <c r="A19" s="4" t="inlineStr">
        <is>
          <t>Securities Purchase Agreement [Member] | Warrant [Member] | Preferred Stock [Member]</t>
        </is>
      </c>
    </row>
    <row r="20">
      <c r="A20" s="4" t="inlineStr">
        <is>
          <t>Purchase of warrants</t>
        </is>
      </c>
      <c r="D20" s="5" t="n">
        <v>3636360</v>
      </c>
    </row>
    <row r="21">
      <c r="A21" s="4" t="inlineStr">
        <is>
          <t>Warrant exercise price</t>
        </is>
      </c>
      <c r="D21" s="7" t="n">
        <v>0.07000000000000001</v>
      </c>
    </row>
    <row r="22">
      <c r="A22" s="4" t="inlineStr">
        <is>
          <t>Purchase price</t>
        </is>
      </c>
      <c r="D22" s="6" t="n">
        <v>200000</v>
      </c>
    </row>
    <row r="23">
      <c r="A23" s="4" t="inlineStr">
        <is>
          <t>Purchase price paid in cash</t>
        </is>
      </c>
      <c r="D23" s="5" t="n">
        <v>150000</v>
      </c>
    </row>
    <row r="24">
      <c r="A24" s="4" t="inlineStr">
        <is>
          <t>Purchase price paid in services</t>
        </is>
      </c>
      <c r="D24" s="6" t="n">
        <v>50000</v>
      </c>
    </row>
    <row r="25">
      <c r="A25" s="4" t="inlineStr">
        <is>
          <t>Securities Purchase Agreement [Member] | Series B Preferred Stock [Member] | Accredited Investors [Member]</t>
        </is>
      </c>
    </row>
    <row r="26">
      <c r="A26" s="4" t="inlineStr">
        <is>
          <t>Preferred stock shares issued</t>
        </is>
      </c>
      <c r="C26" s="5" t="n">
        <v>3636360</v>
      </c>
    </row>
    <row r="27">
      <c r="A27" s="4" t="inlineStr">
        <is>
          <t>Conversion price</t>
        </is>
      </c>
      <c r="C27" s="9" t="n">
        <v>0.0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payments (Details)</t>
        </is>
      </c>
      <c r="B1" s="2" t="inlineStr">
        <is>
          <t>3 Months Ended</t>
        </is>
      </c>
    </row>
    <row r="2">
      <c r="B2" s="2" t="inlineStr">
        <is>
          <t>Mar. 31, 2021USD ($)$ / sharesshares</t>
        </is>
      </c>
    </row>
    <row r="3">
      <c r="A3" s="4" t="inlineStr">
        <is>
          <t>Forfeited or expired</t>
        </is>
      </c>
      <c r="B3" s="5" t="n">
        <v>-10775215</v>
      </c>
    </row>
    <row r="4">
      <c r="A4" s="4" t="inlineStr">
        <is>
          <t>Nonemployee Common stock warrants - Service and performance conditions [Member]</t>
        </is>
      </c>
    </row>
    <row r="5">
      <c r="A5" s="4" t="inlineStr">
        <is>
          <t>Shares Outstanding, Beginning</t>
        </is>
      </c>
      <c r="B5" s="5" t="n">
        <v>11916503</v>
      </c>
    </row>
    <row r="6">
      <c r="A6" s="4" t="inlineStr">
        <is>
          <t>Forfeited or expired</t>
        </is>
      </c>
      <c r="B6" s="5" t="n">
        <v>-1266503</v>
      </c>
    </row>
    <row r="7">
      <c r="A7" s="4" t="inlineStr">
        <is>
          <t>Shares Outstanding, Ending</t>
        </is>
      </c>
      <c r="B7" s="5" t="n">
        <v>10650000</v>
      </c>
    </row>
    <row r="8">
      <c r="A8" s="4" t="inlineStr">
        <is>
          <t>Shares Exercisable, Ending</t>
        </is>
      </c>
      <c r="B8" s="5" t="n">
        <v>10650000</v>
      </c>
    </row>
    <row r="9">
      <c r="A9" s="4" t="inlineStr">
        <is>
          <t>Weighted Average Exercise Price outstanding, Beginning | $ / shares</t>
        </is>
      </c>
      <c r="B9" s="7" t="n">
        <v>0.05</v>
      </c>
    </row>
    <row r="10">
      <c r="A10" s="4" t="inlineStr">
        <is>
          <t>Weighted Average Exercise Price forfeited and expired | $ / shares</t>
        </is>
      </c>
      <c r="B10" s="8" t="n">
        <v>0.3</v>
      </c>
    </row>
    <row r="11">
      <c r="A11" s="4" t="inlineStr">
        <is>
          <t>Weighted average exercise price outstanding, Ending | $ / shares</t>
        </is>
      </c>
      <c r="B11" s="8" t="n">
        <v>0.02</v>
      </c>
    </row>
    <row r="12">
      <c r="A12" s="4" t="inlineStr">
        <is>
          <t>Weighted average exercise price exercisable, Ending | $ / shares</t>
        </is>
      </c>
      <c r="B12" s="7" t="n">
        <v>0.02</v>
      </c>
    </row>
    <row r="13">
      <c r="A13" s="4" t="inlineStr">
        <is>
          <t>Outstanding, Begining Balance</t>
        </is>
      </c>
      <c r="B13" s="4" t="inlineStr">
        <is>
          <t>1 year 10 months 24 days</t>
        </is>
      </c>
    </row>
    <row r="14">
      <c r="A14" s="4" t="inlineStr">
        <is>
          <t>Outstanding, Ending Balance</t>
        </is>
      </c>
      <c r="B14" s="4" t="inlineStr">
        <is>
          <t>2 years 3 months 18 days</t>
        </is>
      </c>
    </row>
    <row r="15">
      <c r="A15" s="4" t="inlineStr">
        <is>
          <t>Exercisable, Ending</t>
        </is>
      </c>
      <c r="B15" s="4" t="inlineStr">
        <is>
          <t>2 years 3 months 18 days</t>
        </is>
      </c>
    </row>
    <row r="16">
      <c r="A16" s="4" t="inlineStr">
        <is>
          <t>Aggregate intrinsic value outstanding beginning | $</t>
        </is>
      </c>
      <c r="B16" s="6" t="n">
        <v>10500</v>
      </c>
    </row>
    <row r="17">
      <c r="A17" s="4" t="inlineStr">
        <is>
          <t>Aggregate intrinsic value outstanding ending | $</t>
        </is>
      </c>
      <c r="B17" s="5" t="n">
        <v>472700</v>
      </c>
    </row>
    <row r="18">
      <c r="A18" s="4" t="inlineStr">
        <is>
          <t>Aggregate intrinsic value exercisable ending | $</t>
        </is>
      </c>
      <c r="B18" s="6" t="n">
        <v>472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harebased payments (Details Narrative)</t>
        </is>
      </c>
      <c r="B1" s="2" t="inlineStr">
        <is>
          <t>3 Months Ended</t>
        </is>
      </c>
    </row>
    <row r="2">
      <c r="B2" s="2" t="inlineStr">
        <is>
          <t>Mar. 31, 2021</t>
        </is>
      </c>
    </row>
    <row r="3">
      <c r="A3" s="4" t="inlineStr">
        <is>
          <t>Nonemployee common stock warrants -- Fully-vested upon issuance [Member]</t>
        </is>
      </c>
    </row>
    <row r="4">
      <c r="A4" s="4" t="inlineStr">
        <is>
          <t>Common stock warrants maximum contractual term</t>
        </is>
      </c>
      <c r="B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Loss per Share (Details) - USD ($)</t>
        </is>
      </c>
      <c r="B1" s="2" t="inlineStr">
        <is>
          <t>3 Months Ended</t>
        </is>
      </c>
    </row>
    <row r="2">
      <c r="B2" s="2" t="inlineStr">
        <is>
          <t>Mar. 31, 2021</t>
        </is>
      </c>
      <c r="C2" s="2" t="inlineStr">
        <is>
          <t>Mar. 31, 2020</t>
        </is>
      </c>
    </row>
    <row r="3">
      <c r="A3" s="3" t="inlineStr">
        <is>
          <t>Net Loss per Share</t>
        </is>
      </c>
    </row>
    <row r="4">
      <c r="A4" s="4" t="inlineStr">
        <is>
          <t>Net loss available for stockholders</t>
        </is>
      </c>
      <c r="B4" s="6" t="n">
        <v>-1675625</v>
      </c>
      <c r="C4" s="6" t="n">
        <v>-816424</v>
      </c>
    </row>
    <row r="5">
      <c r="A5" s="4" t="inlineStr">
        <is>
          <t>Weighted average outstanding shares of common stock</t>
        </is>
      </c>
      <c r="B5" s="5" t="n">
        <v>540222992</v>
      </c>
      <c r="C5" s="5" t="n">
        <v>333926498</v>
      </c>
    </row>
    <row r="6">
      <c r="A6" s="4" t="inlineStr">
        <is>
          <t>Dilutive effect of stock options and warrants</t>
        </is>
      </c>
      <c r="B6" s="5" t="n">
        <v>0</v>
      </c>
      <c r="C6" s="5" t="n">
        <v>0</v>
      </c>
    </row>
    <row r="7">
      <c r="A7" s="4" t="inlineStr">
        <is>
          <t>Common stock and equivalents</t>
        </is>
      </c>
      <c r="B7" s="5" t="n">
        <v>540222992</v>
      </c>
      <c r="C7" s="5" t="n">
        <v>333926498</v>
      </c>
    </row>
    <row r="8">
      <c r="A8" s="4" t="inlineStr">
        <is>
          <t>Net loss per share - Basic and diluted</t>
        </is>
      </c>
      <c r="B8" s="6" t="n">
        <v>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ss per Share (Details 1) - shares</t>
        </is>
      </c>
      <c r="B1" s="2" t="inlineStr">
        <is>
          <t>Mar. 31, 2021</t>
        </is>
      </c>
      <c r="C1" s="2" t="inlineStr">
        <is>
          <t>Mar. 31, 2020</t>
        </is>
      </c>
    </row>
    <row r="2">
      <c r="A2" s="4" t="inlineStr">
        <is>
          <t>Outstanding stock options and common stock warrants</t>
        </is>
      </c>
      <c r="B2" s="5" t="n">
        <v>123213937</v>
      </c>
      <c r="C2" s="5" t="n">
        <v>196425139</v>
      </c>
    </row>
    <row r="3">
      <c r="A3" s="4" t="inlineStr">
        <is>
          <t>Outstanding stock options and common stock warrants exercisable</t>
        </is>
      </c>
      <c r="B3" s="5" t="n">
        <v>67496008</v>
      </c>
      <c r="C3" s="5" t="n">
        <v>120636050</v>
      </c>
    </row>
    <row r="4">
      <c r="A4" s="4" t="inlineStr">
        <is>
          <t>Common Stock Issuable</t>
        </is>
      </c>
    </row>
    <row r="5">
      <c r="A5" s="4" t="inlineStr">
        <is>
          <t>Outstanding stock options and common stock warrants</t>
        </is>
      </c>
      <c r="B5" s="5" t="n">
        <v>494697</v>
      </c>
      <c r="C5" s="5" t="n">
        <v>494697</v>
      </c>
    </row>
    <row r="6">
      <c r="A6" s="4" t="inlineStr">
        <is>
          <t>Convertible notes [Member]</t>
        </is>
      </c>
    </row>
    <row r="7">
      <c r="A7" s="4" t="inlineStr">
        <is>
          <t>Outstanding stock options and common stock warrants</t>
        </is>
      </c>
      <c r="B7" s="5" t="n">
        <v>51717929</v>
      </c>
      <c r="C7" s="5" t="n">
        <v>117025451</v>
      </c>
    </row>
    <row r="8">
      <c r="A8" s="4" t="inlineStr">
        <is>
          <t>Convertible preferred stock [Member]</t>
        </is>
      </c>
    </row>
    <row r="9">
      <c r="A9" s="4" t="inlineStr">
        <is>
          <t>Outstanding stock options and common stock warrants</t>
        </is>
      </c>
      <c r="B9" s="5" t="n">
        <v>2877270</v>
      </c>
      <c r="C9" s="5" t="n">
        <v>2877270</v>
      </c>
    </row>
    <row r="10">
      <c r="A10" s="4" t="inlineStr">
        <is>
          <t>Common stock warrants [Member]</t>
        </is>
      </c>
    </row>
    <row r="11">
      <c r="A11" s="4" t="inlineStr">
        <is>
          <t>Outstanding stock options and common stock warrants</t>
        </is>
      </c>
      <c r="B11" s="5" t="n">
        <v>64124041</v>
      </c>
      <c r="C11" s="5" t="n">
        <v>72027721</v>
      </c>
    </row>
    <row r="12">
      <c r="A12" s="4" t="inlineStr">
        <is>
          <t>Employee Stock Option [Member]</t>
        </is>
      </c>
    </row>
    <row r="13">
      <c r="A13" s="4" t="inlineStr">
        <is>
          <t>Outstanding stock options and common stock warrants</t>
        </is>
      </c>
      <c r="B13" s="5" t="n">
        <v>4000000</v>
      </c>
      <c r="C13" s="5" t="n">
        <v>4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s>
  <sheetData>
    <row r="1">
      <c r="A1" s="1" t="inlineStr">
        <is>
          <t>Subsequent Events (Details Narrative) - Subsequent Event [Member] - USD ($)</t>
        </is>
      </c>
      <c r="B1" s="2" t="inlineStr">
        <is>
          <t>May 07, 2021</t>
        </is>
      </c>
      <c r="C1" s="2" t="inlineStr">
        <is>
          <t>May 03, 2021</t>
        </is>
      </c>
      <c r="D1" s="2" t="inlineStr">
        <is>
          <t>Apr. 27, 2021</t>
        </is>
      </c>
      <c r="E1" s="2" t="inlineStr">
        <is>
          <t>Apr. 23, 2021</t>
        </is>
      </c>
    </row>
    <row r="2">
      <c r="A2" s="4" t="inlineStr">
        <is>
          <t>LGH Investments [Member]</t>
        </is>
      </c>
    </row>
    <row r="3">
      <c r="A3" s="4" t="inlineStr">
        <is>
          <t>Debt Instrument, Principal Amount</t>
        </is>
      </c>
      <c r="C3" s="6" t="n">
        <v>50000</v>
      </c>
    </row>
    <row r="4">
      <c r="A4" s="4" t="inlineStr">
        <is>
          <t>Debt Conversion, Converted Instrument, Amount</t>
        </is>
      </c>
      <c r="C4" s="6" t="n">
        <v>51500</v>
      </c>
    </row>
    <row r="5">
      <c r="A5" s="4" t="inlineStr">
        <is>
          <t>Debt Conversion, Converted Instrument, Shares Issued</t>
        </is>
      </c>
      <c r="C5" s="5" t="n">
        <v>5150000</v>
      </c>
    </row>
    <row r="6">
      <c r="A6" s="4" t="inlineStr">
        <is>
          <t>JSH Investments [Member]</t>
        </is>
      </c>
    </row>
    <row r="7">
      <c r="A7" s="4" t="inlineStr">
        <is>
          <t>Debt Instrument, Principal Amount</t>
        </is>
      </c>
      <c r="B7" s="6" t="n">
        <v>66000</v>
      </c>
      <c r="D7" s="6" t="n">
        <v>66000</v>
      </c>
      <c r="E7" s="6" t="n">
        <v>66000</v>
      </c>
    </row>
    <row r="8">
      <c r="A8" s="4" t="inlineStr">
        <is>
          <t>Debt Conversion, Converted Instrument, Amount</t>
        </is>
      </c>
      <c r="B8" s="6" t="n">
        <v>1950</v>
      </c>
      <c r="D8" s="6" t="n">
        <v>33828</v>
      </c>
      <c r="E8" s="6" t="n">
        <v>35000</v>
      </c>
    </row>
    <row r="9">
      <c r="A9" s="4" t="inlineStr">
        <is>
          <t>Debt Conversion, Converted Instrument, Shares Issued</t>
        </is>
      </c>
      <c r="B9" s="5" t="n">
        <v>45471</v>
      </c>
      <c r="D9" s="5" t="n">
        <v>880675</v>
      </c>
      <c r="E9" s="5" t="n">
        <v>911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Revenues</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row>
    <row r="8">
      <c r="A8" s="4" t="inlineStr">
        <is>
          <t>Payroll and related expenses</t>
        </is>
      </c>
      <c r="B8" s="5" t="n">
        <v>89079</v>
      </c>
      <c r="C8" s="5" t="n">
        <v>82750</v>
      </c>
    </row>
    <row r="9">
      <c r="A9" s="4" t="inlineStr">
        <is>
          <t>Consulting</t>
        </is>
      </c>
      <c r="B9" s="5" t="n">
        <v>104500</v>
      </c>
      <c r="C9" s="5" t="n">
        <v>62000</v>
      </c>
    </row>
    <row r="10">
      <c r="A10" s="4" t="inlineStr">
        <is>
          <t>Professional fees</t>
        </is>
      </c>
      <c r="B10" s="5" t="n">
        <v>76063</v>
      </c>
      <c r="C10" s="5" t="n">
        <v>46800</v>
      </c>
    </row>
    <row r="11">
      <c r="A11" s="4" t="inlineStr">
        <is>
          <t>Research and development</t>
        </is>
      </c>
      <c r="B11" s="5" t="n">
        <v>4963</v>
      </c>
      <c r="C11" s="5" t="n">
        <v>10308</v>
      </c>
    </row>
    <row r="12">
      <c r="A12" s="4" t="inlineStr">
        <is>
          <t>General and administrative</t>
        </is>
      </c>
      <c r="B12" s="5" t="n">
        <v>10148</v>
      </c>
      <c r="C12" s="5" t="n">
        <v>9909</v>
      </c>
    </row>
    <row r="13">
      <c r="A13" s="4" t="inlineStr">
        <is>
          <t>Total operating expenses</t>
        </is>
      </c>
      <c r="B13" s="5" t="n">
        <v>284753</v>
      </c>
      <c r="C13" s="5" t="n">
        <v>211767</v>
      </c>
    </row>
    <row r="14">
      <c r="A14" s="4" t="inlineStr">
        <is>
          <t>Operating loss</t>
        </is>
      </c>
      <c r="B14" s="5" t="n">
        <v>-284753</v>
      </c>
      <c r="C14" s="5" t="n">
        <v>-211767</v>
      </c>
    </row>
    <row r="15">
      <c r="A15" s="3" t="inlineStr">
        <is>
          <t>Other income (expense):</t>
        </is>
      </c>
    </row>
    <row r="16">
      <c r="A16" s="4" t="inlineStr">
        <is>
          <t>Interest expense</t>
        </is>
      </c>
      <c r="B16" s="5" t="n">
        <v>-487948</v>
      </c>
      <c r="C16" s="5" t="n">
        <v>-367207</v>
      </c>
    </row>
    <row r="17">
      <c r="A17" s="4" t="inlineStr">
        <is>
          <t>Change in fair value of derivative liability</t>
        </is>
      </c>
      <c r="B17" s="5" t="n">
        <v>-903588</v>
      </c>
      <c r="C17" s="5" t="n">
        <v>-237968</v>
      </c>
    </row>
    <row r="18">
      <c r="A18" s="4" t="inlineStr">
        <is>
          <t>Net loss</t>
        </is>
      </c>
      <c r="B18" s="5" t="n">
        <v>-1676289</v>
      </c>
      <c r="C18" s="5" t="n">
        <v>-816942</v>
      </c>
    </row>
    <row r="19">
      <c r="A19" s="4" t="inlineStr">
        <is>
          <t>Less: Noncontrolling interest in net loss</t>
        </is>
      </c>
      <c r="B19" s="5" t="n">
        <v>-664</v>
      </c>
      <c r="C19" s="5" t="n">
        <v>-518</v>
      </c>
    </row>
    <row r="20">
      <c r="A20" s="4" t="inlineStr">
        <is>
          <t>Net loss to stockholders</t>
        </is>
      </c>
      <c r="B20" s="6" t="n">
        <v>-1675625</v>
      </c>
      <c r="C20" s="6" t="n">
        <v>-816424</v>
      </c>
    </row>
    <row r="21">
      <c r="A21" s="3" t="inlineStr">
        <is>
          <t>Net loss per common share:</t>
        </is>
      </c>
    </row>
    <row r="22">
      <c r="A22" s="4" t="inlineStr">
        <is>
          <t>Basic and diluted</t>
        </is>
      </c>
      <c r="B22" s="6" t="n">
        <v>0</v>
      </c>
      <c r="C22" s="6" t="n">
        <v>0</v>
      </c>
    </row>
    <row r="23">
      <c r="A23" s="3" t="inlineStr">
        <is>
          <t>Weighted average common shares outstanding:</t>
        </is>
      </c>
    </row>
    <row r="24">
      <c r="A24" s="4" t="inlineStr">
        <is>
          <t>Basic and diluted</t>
        </is>
      </c>
      <c r="B24" s="5" t="n">
        <v>540222992</v>
      </c>
      <c r="C24" s="5" t="n">
        <v>3339264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3" customWidth="1" min="5" max="5"/>
    <col width="27" customWidth="1" min="6" max="6"/>
    <col width="28" customWidth="1" min="7" max="7"/>
    <col width="20" customWidth="1" min="8" max="8"/>
    <col width="24" customWidth="1" min="9" max="9"/>
  </cols>
  <sheetData>
    <row r="1">
      <c r="A1" s="1" t="inlineStr">
        <is>
          <t>Condensed Consolidated Statements of Stockholders' Deficit (Unaudited) - USD ($)</t>
        </is>
      </c>
      <c r="B1" s="2" t="inlineStr">
        <is>
          <t>Total</t>
        </is>
      </c>
      <c r="C1" s="2" t="inlineStr">
        <is>
          <t>Common Stock Issuable</t>
        </is>
      </c>
      <c r="D1" s="2" t="inlineStr">
        <is>
          <t>Preferred Stock</t>
        </is>
      </c>
      <c r="E1" s="2" t="inlineStr">
        <is>
          <t>Common Stock</t>
        </is>
      </c>
      <c r="F1" s="2" t="inlineStr">
        <is>
          <t>Additional Paid-in Capital</t>
        </is>
      </c>
      <c r="G1" s="2" t="inlineStr">
        <is>
          <t>Common Stock Held In Escrow</t>
        </is>
      </c>
      <c r="H1" s="2" t="inlineStr">
        <is>
          <t>Accumulated Deficit</t>
        </is>
      </c>
      <c r="I1" s="2" t="inlineStr">
        <is>
          <t>Noncontrolling Interest</t>
        </is>
      </c>
    </row>
    <row r="2">
      <c r="A2" s="4" t="inlineStr">
        <is>
          <t>Balance, shares at Dec. 31, 2019</t>
        </is>
      </c>
      <c r="D2" s="5" t="n">
        <v>2727270</v>
      </c>
      <c r="E2" s="5" t="n">
        <v>267450017</v>
      </c>
    </row>
    <row r="3">
      <c r="A3" s="4" t="inlineStr">
        <is>
          <t>Balance, amount at Dec. 31, 2019</t>
        </is>
      </c>
      <c r="B3" s="6" t="n">
        <v>-6561500</v>
      </c>
      <c r="C3" s="6" t="n">
        <v>58670</v>
      </c>
      <c r="D3" s="6" t="n">
        <v>2727</v>
      </c>
      <c r="E3" s="6" t="n">
        <v>267450</v>
      </c>
      <c r="F3" s="6" t="n">
        <v>46265016</v>
      </c>
      <c r="G3" s="6" t="n">
        <v>8441</v>
      </c>
      <c r="H3" s="6" t="n">
        <v>-53107440</v>
      </c>
      <c r="I3" s="6" t="n">
        <v>-56364</v>
      </c>
    </row>
    <row r="4">
      <c r="A4" s="4" t="inlineStr">
        <is>
          <t>Warrants issued with debt</t>
        </is>
      </c>
      <c r="B4" s="5" t="n">
        <v>10718</v>
      </c>
      <c r="C4" s="5" t="n">
        <v>0</v>
      </c>
      <c r="D4" s="6" t="n">
        <v>0</v>
      </c>
      <c r="E4" s="6" t="n">
        <v>0</v>
      </c>
      <c r="F4" s="5" t="n">
        <v>10718</v>
      </c>
      <c r="G4" s="5" t="n">
        <v>0</v>
      </c>
      <c r="H4" s="5" t="n">
        <v>0</v>
      </c>
      <c r="I4" s="5" t="n">
        <v>0</v>
      </c>
    </row>
    <row r="5">
      <c r="A5" s="4" t="inlineStr">
        <is>
          <t>Debt converted, shares</t>
        </is>
      </c>
      <c r="D5" s="4" t="inlineStr">
        <is>
          <t xml:space="preserve"> </t>
        </is>
      </c>
      <c r="E5" s="5" t="n">
        <v>123095461</v>
      </c>
    </row>
    <row r="6">
      <c r="A6" s="4" t="inlineStr">
        <is>
          <t>Debt converted, amount</t>
        </is>
      </c>
      <c r="B6" s="5" t="n">
        <v>569788</v>
      </c>
      <c r="C6" s="5" t="n">
        <v>0</v>
      </c>
      <c r="D6" s="6" t="n">
        <v>0</v>
      </c>
      <c r="E6" s="6" t="n">
        <v>123096</v>
      </c>
      <c r="F6" s="5" t="n">
        <v>446692</v>
      </c>
      <c r="G6" s="5" t="n">
        <v>0</v>
      </c>
      <c r="H6" s="5" t="n">
        <v>0</v>
      </c>
      <c r="I6" s="5" t="n">
        <v>0</v>
      </c>
    </row>
    <row r="7">
      <c r="A7" s="4" t="inlineStr">
        <is>
          <t>Net loss</t>
        </is>
      </c>
      <c r="B7" s="5" t="n">
        <v>-816942</v>
      </c>
      <c r="C7" s="5" t="n">
        <v>0</v>
      </c>
      <c r="D7" s="5" t="n">
        <v>0</v>
      </c>
      <c r="E7" s="5" t="n">
        <v>0</v>
      </c>
      <c r="F7" s="5" t="n">
        <v>0</v>
      </c>
      <c r="G7" s="5" t="n">
        <v>0</v>
      </c>
      <c r="H7" s="5" t="n">
        <v>-816942</v>
      </c>
      <c r="I7" s="5" t="n">
        <v>0</v>
      </c>
    </row>
    <row r="8">
      <c r="A8" s="4" t="inlineStr">
        <is>
          <t>Noncontrolling interest</t>
        </is>
      </c>
      <c r="B8" s="5" t="n">
        <v>0</v>
      </c>
      <c r="C8" s="5" t="n">
        <v>0</v>
      </c>
      <c r="D8" s="6" t="n">
        <v>0</v>
      </c>
      <c r="E8" s="6" t="n">
        <v>0</v>
      </c>
      <c r="F8" s="5" t="n">
        <v>0</v>
      </c>
      <c r="G8" s="5" t="n">
        <v>0</v>
      </c>
      <c r="H8" s="5" t="n">
        <v>518</v>
      </c>
      <c r="I8" s="5" t="n">
        <v>-518</v>
      </c>
    </row>
    <row r="9">
      <c r="A9" s="4" t="inlineStr">
        <is>
          <t>Balance, shares at Mar. 31, 2020</t>
        </is>
      </c>
      <c r="D9" s="5" t="n">
        <v>2727270</v>
      </c>
      <c r="E9" s="5" t="n">
        <v>390545478</v>
      </c>
    </row>
    <row r="10">
      <c r="A10" s="4" t="inlineStr">
        <is>
          <t>Balance, amount at Mar. 31, 2020</t>
        </is>
      </c>
      <c r="B10" s="5" t="n">
        <v>-6797936</v>
      </c>
      <c r="C10" s="5" t="n">
        <v>58670</v>
      </c>
      <c r="D10" s="6" t="n">
        <v>2727</v>
      </c>
      <c r="E10" s="6" t="n">
        <v>390546</v>
      </c>
      <c r="F10" s="5" t="n">
        <v>46722426</v>
      </c>
      <c r="G10" s="5" t="n">
        <v>8441</v>
      </c>
      <c r="H10" s="5" t="n">
        <v>-53923864</v>
      </c>
      <c r="I10" s="5" t="n">
        <v>-56882</v>
      </c>
    </row>
    <row r="11">
      <c r="A11" s="4" t="inlineStr">
        <is>
          <t>Balance, shares at Dec. 31, 2020</t>
        </is>
      </c>
      <c r="D11" s="5" t="n">
        <v>2727273</v>
      </c>
      <c r="E11" s="5" t="n">
        <v>508674682</v>
      </c>
    </row>
    <row r="12">
      <c r="A12" s="4" t="inlineStr">
        <is>
          <t>Balance, amount at Dec. 31, 2020</t>
        </is>
      </c>
      <c r="B12" s="5" t="n">
        <v>-6788912</v>
      </c>
      <c r="C12" s="5" t="n">
        <v>58670</v>
      </c>
      <c r="D12" s="6" t="n">
        <v>2727</v>
      </c>
      <c r="E12" s="6" t="n">
        <v>508675</v>
      </c>
      <c r="F12" s="5" t="n">
        <v>48520062</v>
      </c>
      <c r="G12" s="5" t="n">
        <v>8441</v>
      </c>
      <c r="H12" s="5" t="n">
        <v>-55830210</v>
      </c>
      <c r="I12" s="5" t="n">
        <v>-57277</v>
      </c>
    </row>
    <row r="13">
      <c r="A13" s="4" t="inlineStr">
        <is>
          <t>Warrants issued with debt</t>
        </is>
      </c>
      <c r="B13" s="5" t="n">
        <v>70133</v>
      </c>
      <c r="C13" s="5" t="n">
        <v>0</v>
      </c>
      <c r="D13" s="6" t="n">
        <v>0</v>
      </c>
      <c r="E13" s="6" t="n">
        <v>0</v>
      </c>
      <c r="F13" s="5" t="n">
        <v>70133</v>
      </c>
      <c r="G13" s="5" t="n">
        <v>0</v>
      </c>
      <c r="H13" s="5" t="n">
        <v>0</v>
      </c>
      <c r="I13" s="5" t="n">
        <v>0</v>
      </c>
    </row>
    <row r="14">
      <c r="A14" s="4" t="inlineStr">
        <is>
          <t>Debt converted, shares</t>
        </is>
      </c>
      <c r="D14" s="4" t="inlineStr">
        <is>
          <t xml:space="preserve"> </t>
        </is>
      </c>
      <c r="E14" s="5" t="n">
        <v>42919492</v>
      </c>
    </row>
    <row r="15">
      <c r="A15" s="4" t="inlineStr">
        <is>
          <t>Debt converted, amount</t>
        </is>
      </c>
      <c r="B15" s="5" t="n">
        <v>1699415</v>
      </c>
      <c r="C15" s="5" t="n">
        <v>0</v>
      </c>
      <c r="D15" s="6" t="n">
        <v>0</v>
      </c>
      <c r="E15" s="6" t="n">
        <v>42920</v>
      </c>
      <c r="F15" s="5" t="n">
        <v>1656495</v>
      </c>
      <c r="G15" s="5" t="n">
        <v>0</v>
      </c>
      <c r="H15" s="5" t="n">
        <v>0</v>
      </c>
      <c r="I15" s="5" t="n">
        <v>0</v>
      </c>
    </row>
    <row r="16">
      <c r="A16" s="4" t="inlineStr">
        <is>
          <t>Net loss</t>
        </is>
      </c>
      <c r="B16" s="5" t="n">
        <v>-1676289</v>
      </c>
      <c r="C16" s="5" t="n">
        <v>0</v>
      </c>
      <c r="D16" s="5" t="n">
        <v>0</v>
      </c>
      <c r="E16" s="5" t="n">
        <v>0</v>
      </c>
      <c r="F16" s="5" t="n">
        <v>0</v>
      </c>
      <c r="G16" s="5" t="n">
        <v>0</v>
      </c>
      <c r="H16" s="5" t="n">
        <v>-1676289</v>
      </c>
      <c r="I16" s="5" t="n">
        <v>0</v>
      </c>
    </row>
    <row r="17">
      <c r="A17" s="4" t="inlineStr">
        <is>
          <t>Noncontrolling interest</t>
        </is>
      </c>
      <c r="B17" s="5" t="n">
        <v>0</v>
      </c>
      <c r="C17" s="5" t="n">
        <v>0</v>
      </c>
      <c r="D17" s="6" t="n">
        <v>0</v>
      </c>
      <c r="E17" s="6" t="n">
        <v>0</v>
      </c>
      <c r="F17" s="5" t="n">
        <v>0</v>
      </c>
      <c r="G17" s="5" t="n">
        <v>0</v>
      </c>
      <c r="H17" s="5" t="n">
        <v>-664</v>
      </c>
      <c r="I17" s="5" t="n">
        <v>664</v>
      </c>
    </row>
    <row r="18">
      <c r="A18" s="4" t="inlineStr">
        <is>
          <t>Sale of common shares, shares</t>
        </is>
      </c>
      <c r="D18" s="4" t="inlineStr">
        <is>
          <t xml:space="preserve"> </t>
        </is>
      </c>
      <c r="E18" s="5" t="n">
        <v>2500000</v>
      </c>
    </row>
    <row r="19">
      <c r="A19" s="4" t="inlineStr">
        <is>
          <t>Sale of common shares, amount</t>
        </is>
      </c>
      <c r="B19" s="5" t="n">
        <v>25000</v>
      </c>
      <c r="C19" s="5" t="n">
        <v>0</v>
      </c>
      <c r="D19" s="6" t="n">
        <v>0</v>
      </c>
      <c r="E19" s="6" t="n">
        <v>2500</v>
      </c>
      <c r="F19" s="5" t="n">
        <v>22500</v>
      </c>
      <c r="G19" s="5" t="n">
        <v>0</v>
      </c>
      <c r="H19" s="5" t="n">
        <v>0</v>
      </c>
      <c r="I19" s="5" t="n">
        <v>0</v>
      </c>
    </row>
    <row r="20">
      <c r="A20" s="4" t="inlineStr">
        <is>
          <t>Stock issued with debt, shares</t>
        </is>
      </c>
      <c r="D20" s="4" t="inlineStr">
        <is>
          <t xml:space="preserve"> </t>
        </is>
      </c>
      <c r="E20" s="5" t="n">
        <v>10000000</v>
      </c>
    </row>
    <row r="21">
      <c r="A21" s="4" t="inlineStr">
        <is>
          <t>Stock issued with debt, amount</t>
        </is>
      </c>
      <c r="B21" s="5" t="n">
        <v>497000</v>
      </c>
      <c r="C21" s="5" t="n">
        <v>0</v>
      </c>
      <c r="D21" s="6" t="n">
        <v>0</v>
      </c>
      <c r="E21" s="6" t="n">
        <v>10000</v>
      </c>
      <c r="F21" s="5" t="n">
        <v>487000</v>
      </c>
      <c r="G21" s="5" t="n">
        <v>0</v>
      </c>
      <c r="H21" s="5" t="n">
        <v>0</v>
      </c>
      <c r="I21" s="5" t="n">
        <v>0</v>
      </c>
    </row>
    <row r="22">
      <c r="A22" s="4" t="inlineStr">
        <is>
          <t>Balance, shares at Mar. 31, 2021</t>
        </is>
      </c>
      <c r="D22" s="5" t="n">
        <v>2727273</v>
      </c>
      <c r="E22" s="5" t="n">
        <v>564094174</v>
      </c>
    </row>
    <row r="23">
      <c r="A23" s="4" t="inlineStr">
        <is>
          <t>Balance, amount at Mar. 31, 2021</t>
        </is>
      </c>
      <c r="B23" s="6" t="n">
        <v>-6173653</v>
      </c>
      <c r="C23" s="6" t="n">
        <v>58670</v>
      </c>
      <c r="D23" s="6" t="n">
        <v>2727</v>
      </c>
      <c r="E23" s="6" t="n">
        <v>564095</v>
      </c>
      <c r="F23" s="6" t="n">
        <v>50756190</v>
      </c>
      <c r="G23" s="6" t="n">
        <v>8441</v>
      </c>
      <c r="H23" s="6" t="n">
        <v>-57507163</v>
      </c>
      <c r="I23" s="6" t="n">
        <v>-56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1676289</v>
      </c>
      <c r="C4" s="6" t="n">
        <v>-816942</v>
      </c>
    </row>
    <row r="5">
      <c r="A5" s="3" t="inlineStr">
        <is>
          <t>Adjustments to reconcile net loss to net cash used in operating activities:</t>
        </is>
      </c>
    </row>
    <row r="6">
      <c r="A6" s="4" t="inlineStr">
        <is>
          <t>Non-cash interest expense</t>
        </is>
      </c>
      <c r="B6" s="5" t="n">
        <v>257775</v>
      </c>
      <c r="C6" s="5" t="n">
        <v>0</v>
      </c>
    </row>
    <row r="7">
      <c r="A7" s="4" t="inlineStr">
        <is>
          <t>Change in fair value of derivative liability</t>
        </is>
      </c>
      <c r="B7" s="5" t="n">
        <v>903588</v>
      </c>
      <c r="C7" s="5" t="n">
        <v>237968</v>
      </c>
    </row>
    <row r="8">
      <c r="A8" s="4" t="inlineStr">
        <is>
          <t>Amortization of debt discount</t>
        </is>
      </c>
      <c r="B8" s="5" t="n">
        <v>146981</v>
      </c>
      <c r="C8" s="5" t="n">
        <v>250726</v>
      </c>
    </row>
    <row r="9">
      <c r="A9" s="4" t="inlineStr">
        <is>
          <t>Depreciation expense</t>
        </is>
      </c>
      <c r="B9" s="5" t="n">
        <v>4963</v>
      </c>
      <c r="C9" s="5" t="n">
        <v>10308</v>
      </c>
    </row>
    <row r="10">
      <c r="A10" s="3" t="inlineStr">
        <is>
          <t>Changes in operating assets and liabilities:</t>
        </is>
      </c>
    </row>
    <row r="11">
      <c r="A11" s="4" t="inlineStr">
        <is>
          <t>Prepaid assets</t>
        </is>
      </c>
      <c r="B11" s="5" t="n">
        <v>0</v>
      </c>
      <c r="C11" s="5" t="n">
        <v>5000</v>
      </c>
    </row>
    <row r="12">
      <c r="A12" s="4" t="inlineStr">
        <is>
          <t>Accounts payable</t>
        </is>
      </c>
      <c r="B12" s="5" t="n">
        <v>-172001</v>
      </c>
      <c r="C12" s="5" t="n">
        <v>201312</v>
      </c>
    </row>
    <row r="13">
      <c r="A13" s="4" t="inlineStr">
        <is>
          <t>Accrued liabilities - related party</t>
        </is>
      </c>
      <c r="B13" s="5" t="n">
        <v>-224212</v>
      </c>
      <c r="C13" s="5" t="n">
        <v>82500</v>
      </c>
    </row>
    <row r="14">
      <c r="A14" s="4" t="inlineStr">
        <is>
          <t>Accrued interest payable</t>
        </is>
      </c>
      <c r="B14" s="5" t="n">
        <v>82535</v>
      </c>
      <c r="C14" s="5" t="n">
        <v>0</v>
      </c>
    </row>
    <row r="15">
      <c r="A15" s="4" t="inlineStr">
        <is>
          <t>Accrued payroll taxes</t>
        </is>
      </c>
      <c r="B15" s="5" t="n">
        <v>93352</v>
      </c>
    </row>
    <row r="16">
      <c r="A16" s="4" t="inlineStr">
        <is>
          <t>Net cash from operating activities</t>
        </is>
      </c>
      <c r="B16" s="5" t="n">
        <v>-583308</v>
      </c>
      <c r="C16" s="5" t="n">
        <v>-29128</v>
      </c>
    </row>
    <row r="17">
      <c r="A17" s="3" t="inlineStr">
        <is>
          <t>Investing Activities:</t>
        </is>
      </c>
    </row>
    <row r="18">
      <c r="A18" s="4" t="inlineStr">
        <is>
          <t>Intangible assets</t>
        </is>
      </c>
      <c r="B18" s="5" t="n">
        <v>-19117</v>
      </c>
      <c r="C18" s="5" t="n">
        <v>-7747</v>
      </c>
    </row>
    <row r="19">
      <c r="A19" s="4" t="inlineStr">
        <is>
          <t>Net cash from investing activities</t>
        </is>
      </c>
      <c r="B19" s="5" t="n">
        <v>-19117</v>
      </c>
      <c r="C19" s="5" t="n">
        <v>-7747</v>
      </c>
    </row>
    <row r="20">
      <c r="A20" s="3" t="inlineStr">
        <is>
          <t>Financing Activities:</t>
        </is>
      </c>
    </row>
    <row r="21">
      <c r="A21" s="4" t="inlineStr">
        <is>
          <t>Proceeds from debt</t>
        </is>
      </c>
      <c r="B21" s="5" t="n">
        <v>1405000</v>
      </c>
      <c r="C21" s="5" t="n">
        <v>72000</v>
      </c>
    </row>
    <row r="22">
      <c r="A22" s="4" t="inlineStr">
        <is>
          <t>Payments on debt</t>
        </is>
      </c>
      <c r="B22" s="5" t="n">
        <v>-6578</v>
      </c>
      <c r="C22" s="5" t="n">
        <v>-50300</v>
      </c>
    </row>
    <row r="23">
      <c r="A23" s="4" t="inlineStr">
        <is>
          <t>Proceeds from sale of common stock</t>
        </is>
      </c>
      <c r="B23" s="5" t="n">
        <v>25000</v>
      </c>
      <c r="C23" s="5" t="n">
        <v>0</v>
      </c>
    </row>
    <row r="24">
      <c r="A24" s="4" t="inlineStr">
        <is>
          <t>Net cash from financing activities</t>
        </is>
      </c>
      <c r="B24" s="5" t="n">
        <v>1423422</v>
      </c>
      <c r="C24" s="5" t="n">
        <v>21700</v>
      </c>
    </row>
    <row r="25">
      <c r="A25" s="4" t="inlineStr">
        <is>
          <t>Net (decrease) increase in cash</t>
        </is>
      </c>
      <c r="B25" s="5" t="n">
        <v>820997</v>
      </c>
      <c r="C25" s="5" t="n">
        <v>-15175</v>
      </c>
    </row>
    <row r="26">
      <c r="A26" s="4" t="inlineStr">
        <is>
          <t>Cash, beginning of period</t>
        </is>
      </c>
      <c r="B26" s="5" t="n">
        <v>33</v>
      </c>
      <c r="C26" s="5" t="n">
        <v>15306</v>
      </c>
    </row>
    <row r="27">
      <c r="A27" s="4" t="inlineStr">
        <is>
          <t>Cash, end of period</t>
        </is>
      </c>
      <c r="B27" s="5" t="n">
        <v>821030</v>
      </c>
      <c r="C27" s="5" t="n">
        <v>131</v>
      </c>
    </row>
    <row r="28">
      <c r="A28" s="3" t="inlineStr">
        <is>
          <t>Cash paid for:</t>
        </is>
      </c>
    </row>
    <row r="29">
      <c r="A29" s="4" t="inlineStr">
        <is>
          <t>Interest</t>
        </is>
      </c>
      <c r="B29" s="5" t="n">
        <v>33982</v>
      </c>
      <c r="C29" s="5" t="n">
        <v>33982</v>
      </c>
    </row>
    <row r="30">
      <c r="A30" s="4" t="inlineStr">
        <is>
          <t>Income taxes</t>
        </is>
      </c>
      <c r="B30" s="5" t="n">
        <v>0</v>
      </c>
      <c r="C30" s="5" t="n">
        <v>0</v>
      </c>
    </row>
    <row r="31">
      <c r="A31" s="3" t="inlineStr">
        <is>
          <t>Non-cash investing and financing activities:</t>
        </is>
      </c>
    </row>
    <row r="32">
      <c r="A32" s="4" t="inlineStr">
        <is>
          <t>Debt and interest settled for common stock</t>
        </is>
      </c>
      <c r="B32" s="5" t="n">
        <v>1699415</v>
      </c>
      <c r="C32" s="5" t="n">
        <v>569788</v>
      </c>
    </row>
    <row r="33">
      <c r="A33" s="4" t="inlineStr">
        <is>
          <t>Stock and warrants issued with debt</t>
        </is>
      </c>
      <c r="B33" s="5" t="n">
        <v>567133</v>
      </c>
      <c r="C33" s="5" t="n">
        <v>10718</v>
      </c>
    </row>
    <row r="34">
      <c r="A34" s="4" t="inlineStr">
        <is>
          <t>Derivative liability offset by debt discount</t>
        </is>
      </c>
      <c r="B34" s="6" t="n">
        <v>383117</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Description of Business and Summary of Significant Accounting Policies</t>
        </is>
      </c>
    </row>
    <row r="4">
      <c r="A4" s="4" t="inlineStr">
        <is>
          <t>Note 1 - Description of Business and Summary of Significant Accounting Policies</t>
        </is>
      </c>
      <c r="B4" s="4" t="inlineStr">
        <is>
          <t>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The Company’s technologies can be divided into two distinct but complementary categories: a) mobile power generation and b) heat dispersion technology. The Company has developed and is commercializing a mobile power generation system that enables work trucks retrofitted with the system to generate electric power. The Company intends to sell the mobile power generator system to government, commercial and fleet vehicle owners. It may license its system as well. CoolTech has also developed and intends to commercialize patented heat dispersion technologies by licensing them to electric motor, pump and vehicle component manufacturers. In preparation, CoolTech has applied for trademarks for one of its technologies and its acronym. Cool Technologies currently owns one trademark: TEHPC (Totally Enclosed Heat Pipe Cooled). The Company believes that its proprietary technologies, including the patent portfolio and trade secrets, can help increase the efficiency and positively effect manufacturing cost structure in several large industries beginning with motors/generators and fleet vehicles. The markets for products utilizing the technologies include consumer, industrial, agricultural and military markets, both in the U.S. and worldwide. As of March 31, 2021, we have seven US patents, one Canadian patent, two granted patents (1 Mexican, 1 Canadian) and two pending applications (1 in the US, 1 in Brazil) covering composite heat structures, motors, and related structures, heat pipe architecture, and applications (commonly referred to as “thermal” or “heat dispersion technology”). Cool Technologies also has Patent Cooperation Treaty (“PCT”) applications filed for a heat pipe cooled brake system and radial vent thermal technology as well as a pending PCT application that covers integrated electrical power generation methods and systems. Basis of Presentation The accompanying condensed consolidated financial statements as of March 31, 2021, have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20. Going Concern The accompanying condensed consolidated financial statements have been prepared assuming the Company will continue as a going concern. CoolTech has incurred net losses of $57,507,163 since inception and has not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As of the filing date of this Quarterly Report on Form 10-Q,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re can be no assurance, however, that the Company will be successful in accomplishing these objectives. Consequently, it may have to curtail or cease operations if funding is not received by the end of the third quarter. Recent Accounting Guidance Not Yet Adopted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deposits Related party</t>
        </is>
      </c>
      <c r="B1" s="2" t="inlineStr">
        <is>
          <t>3 Months Ended</t>
        </is>
      </c>
    </row>
    <row r="2">
      <c r="B2" s="2" t="inlineStr">
        <is>
          <t>Mar. 31, 2021</t>
        </is>
      </c>
    </row>
    <row r="3">
      <c r="A3" s="3" t="inlineStr">
        <is>
          <t>Customer deposits Related party</t>
        </is>
      </c>
    </row>
    <row r="4">
      <c r="A4" s="4" t="inlineStr">
        <is>
          <t>Note 2 - Customer deposits - Related party</t>
        </is>
      </c>
      <c r="B4" s="4" t="inlineStr">
        <is>
          <t>These represent advance payments of $400,000 received on orders that have not yet been fulfilled, with companies controlled by the individual who is the 5% owner of UPT and a shareholder of Cool Technolo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Note 3 - Debt</t>
        </is>
      </c>
      <c r="B4" s="4" t="inlineStr">
        <is>
          <t xml:space="preserve">Debt consists of the following: March 31, 2021 December 31, 2020 Notes payable $ 2,316,517 $ 2,639,500 Convertible notes payable 1,798,700 319,000 PPP Loan 52,612 52,612 Vehicle financing 48,777 55,918 Note payable – related party 48,537 49,887 Note payable – UPT minority owner 110,000 110,000 4,375,143 3,226,917 Debt discount (611,798 ) (250,500 ) 3,763,345 2,976,417 Less: current portion (3,729,819 ) (2,938,836 ) Long-term portion $ 33,526 $ 37,581 Notes Payable From September 5 – 7, 2018, the Company entered into Promissory Note Agreements with two accredited investors. CoolTech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September 11, 2018, the Company entered into Promissory Note Agreements with an accredited investor. CoolTech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From September 7 - 17, 2018, the Company entered into Promissory Note Agreements with three accredited investors. CoolTech received $125,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September 25, 2018, the Company entered into Promissory Note Agreements with an accredited investor. CoolTech received $125,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On October 2, 2018, the Company entered into a Promissory Note Agreement with an accredited investor. It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8,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9, the Company and the investor signed an amendment to the agreement extending the maturity date for seven months. On November 20, 2020, they signed another amendment to the agreement in which they agreed that in the event there are any amounts outstanding under the Note on January 1, 2021, the investor shall be able to convert, any amounts outstanding under the Note into shares of common stock, at a conversion price of seventy one percent of the lowest Volume Weighted Average Price (VWAP) over the previous ten trading days prior to the delivery of a conversion notice. On December 19, 2018, the Company entered into a Promissory Note Agreement with an accredited investor. It received $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400,000 shares of common stock at an exercise price of $0.05. The warrants expire after five years. On March 13, 2019, the Company and a vendor agreed to convert an overdue $25,000 account payable into a Promissory Note Agreement. CoolTech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Company defaulted on the note payable. The principal and interest as of May 19, 2020 total $317,038. As of the filing date, the Company has not received a notice of default for the note. As per the terms of the note, interest will continue to accrue at 15% per annum until paid in full. On March 19,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investor signed an amendment to the agreement extending the maturity date for four months. As of the filing date, the Company has not received a notice of default. On January 31, 2020, the Company entered into a Promissory Note Agreement with an accredited investor. It received $36,000 in financing and promised to pay the principal amount together with simple interest of 3% per annum. Furthermore, the Company issued cashless warrants to purchase 4,000,000 shares of common stock at an exercise price of $0.005. The warrants expire after five years. On May 4, 2020, the Company received loan proceeds of $52,612 (the “PPP Loan”) under the Paycheck Protection Program (“PPP” under the Coronavirus Aid, Relief and Economic Security Act). The PPP Loan is evidenced by a promissory note (the “Note”), between the Company and Small Business Administration (the “Lender”). The Note has a two-year term, bears interest at the rate of 1.00% per annum, and may be prepaid at any time without payment of any premium. No collateral or guarantees were provided in connection with the PPP Notes. No payments of principal or interest were due during the six-month period beginning on the date of the Note (the “Deferral Period”). The principal and accrued interest under the Note is forgivable after eight weeks if the Company uses the PPP Loan proceeds for eligible purposes, including payroll, benefits, rent and utilities, and otherwise complies with PPP requirements. In order to obtain forgiveness of the PPP Loan, the Company submitted a request and provided documentation regarding its compliance with applicable requirements. If and when the loan is forgiven, the principal and interest will be removed from the Company’s books. If forgiveness is not granted, the Company must repay any unforgiven principal amount of the Note, with interest, on a monthly basis following the Deferral Period. No assurance can be provided that forgiveness for all or any portion of the PPP Loan will be obtained. The Note contains customary events of default relating to, among other things, payment defaults and breaches of representations, warranties or covenants. The occurrence of an event of default may result in the repayment of all amounts outstanding, collection of all amounts owing from the Company, or filing suit and obtaining judgment against the Company. On June 29, 2020, the Company entered into a Promissory Note Agreement with an accredited investor. It received $85,000 in financing and promised to pay the principal amount together with interest of $10,000 by July 29, 2020. As additional compensation, the investor received cashless warrants to purchase 1,000,000 shares of common stock at an exercise price of $0.05. The warrants expire after five years. In the event of a default, the investor may, upon written notice to the Company, declare all unpaid principal and interest immediately due and payable. As of the filing date, the Company has not received a notice of default. Convertible notes payable May Convertible Note -- The note also included a clause which stated that if the effective conversion price is less than $0.01 at any time, the principal amount of the note shall increase by $10,000 and that the conversion price will be permanently redefined to equal 40% of the lowest traded price that occurred during the 15 consecutive trading days immediately preceding the date on which the note holder elects to convert all or part of the note. On December 20, 2019, the effective conversion price reached sub-penny threshold. The principal amount and the subsequent conversion price were adjusted as noted above. Therefore, as of December 31, 2019, the convertible balance remaining totaled $179,950. On January 6, 2020, Cool Technologies issued 5,000,000 shares of common stock to LGH Investments, LLC upon partial conversion of $17,920 on convertible debt of $179,950. On January 21, 2020, Cool Technologies issued 10,000,000 shares of common stock to LGH Investments, LLC upon partial conversion of $22,400 on convertible debt of $179,950. On February 24, 2020, Cool Technologies issued 15,000,000 shares of common stock to LGH Investments, LLC upon partial conversion of $17,400 on convertible debt of $179,950. On March 4, 2020, Cool Technologies issued 6,500,000 shares of common stock to LGH Investments, LLC upon partial conversion of $8,840 on convertible debt of $179,950. On March 24, 2020, Cool Technologies issued 8,500,000 shares of common stock to LGH Investments, LLC upon partial conversion of $23,120 on convertible debt of $179,950. On October 6, 2020, Cool Technologies issued 3,667,241 shares upon final conversion of $21,270 and the note was retired. June Convertible Note -- On December 19, 2019, Cool Technologies issued 1,128,687 shares of common stock to the holder upon partial conversion of $10,418 in debt. On December 24, 2019, the Company issued 2,674,064 shares of common stock to the holder upon partial conversion of $20,884 in debt. On January 13, 2020, Cool Technologies issued 4,220,881 shares of common stock to Eagle Equities, LLC upon partial conversion of $20,978 on convertible debt of $143,000. On January 27, 2020, Cool Technologies issued 6,173,709 shares of common stock to Eagles Equities, LLC upon partial conversion of $21,040 on convertible debt of $143,000. On February 3, 2020, Cool Technologies issued 9,573,426 shares of common stock to Eagle Equities, LLC upon partial conversion of $21,071 on convertible debt of $143,000. On February 13, 2020, Cool Technologies issued 11,992,022 shares of common stock to Eagle Equities, LLC upon partial conversion of $26,394 on convertible debt of $143,000. On March 2, 2020, Cool Technologies issued 9,820,030 shares of common stock to Eagle Equities, LLC upon partial conversion of $26,494 on convertible debt of $143,000. On June 7, 2020, the Company defaulted on note. As a result, the principal increased by 10% and of 24% per annum was applied. On November 12, 2020, Cool Technologies issued 517,087 shares upon final conversion of $3,892 and the note was retired. July Convertible Note On January 3, 2020, Cool Technologies issued 2,238,806 shares of common stock to Power Up Lending Group Ltd. upon partial conversion of $15,000 on convertible debt of $168,300. On January 8, 2020, Cool Technologies issued 3,174,603 shares of common stock to Power Up Lending Group Ltd. upon partial conversion of $20,000 on convertible debt of $168,300. On January 14, 2020, Cool Technologies issued 3,921,569 shares of common stock to Power Up Lending Group, Ltd. upon partial conversion of $20,000 on convertible debt of $168,300. On January 16, 2020, Cool Technologies issued 4,444,444 shares of common stock to Power Up Lending Group, Ltd. upon partial conversion of $20,000 on convertible debt of $168,300. On January 21, 2020, Cool Technologies issued 5,111,111 shares of common stock to Power Up Lending Group, Ltd. upon partial conversion of $23,000 on convertible debt of $168,300. On January 30, 2020, Cool Technologies issued 7,142,857 shares of common stock to Power Up Lending Group, Ltd. upon partial conversion of $20,000 on convertible debt of $168,300. On February 3, 2020, Cool Technologies wired $72,000 to Power Up Lending Group, Ltd. and the note with convertible debt of $168,300 was retired. August Convertible Note On March 9, 2020, Cool Technologies issued 10,282,003 shares of common stock to Eagle Equities, LLC upon partial conversion of $40,151 on convertible debt of $126,500. On May 5, 2020, the Company issued 4,460,094 shares of common stock upon partial conversion of $31,667. On June 5, 2020, the Company issued 3,325,335 shares of common stock upon partial conversion of $26,561. On June 12, 2020, the Company issued 3,924,883 shares of common stock upon partial conversion $23,408. On June 29, 2020, the Company issued 2,067,880 shares of common stock upon final conversion of $11,746 and the note was retired. October Convertible Note On October 12, 2020, Cool Technologies issued 995,920 shares of common stock to Eagle Equities, LLC upon partial conversion of $11,879. On October 16, 2020, the Company issued 1,082,114 shares of common stock upon partial conversion of $11,909. On October 21, 2020, the Company issued 1,136,784 shares of common stock upon partial conversion of $11,945. On October 29, 2020, the Company issued 1,271,206 shares of common stock upon partial conversion $12,004. On November 6, 2020, the Company issued 1,558,686 shares of common stock upon partial conversion of $12,063. On November 10, 2020, Cool Technologies issued 1,606,697 shares of common stock to Eagle Equities, LLC upon partial conversion of $12,092 on convertible debt of $139,150. On November 20, 2020, the Company issued 1,858,907 shares of common stock upon partial conversion of $13,990. On December 7, 2020, the Company issued 2,360,436 shares of common stock upon partial conversion of $18,435. On December 14, 2020, the Company issued 2,370,294 shares of common stock upon partial conversion $18,512. On December 21, 2020, the Company issued 4,155,824 shares of common stock upon final conversion of $30,982 and the note was retired. November Convertible Note On May 8, 2020, Cool Technologies issued 2,352,941 shares of common stock upon partial conversion of $20,000. On May 14, 2020, the noteholder sold the convertible note to LGH Investments, LLC for $162,700. One clause was added which states that the note shall have a cash redemption premium of 140% of the outstanding principal plus accrued and default interest until the maturity date. Otherwise, all terms and conditions remained the same. On December 22, 2020, Cool Technologies issued 13,000,000 shares of common stock to LGH Investments, LLC upon partial conversion of $97,500 on convertible debt of $162,700. On December 28, 2020, Cool Technologies issued 12,577,332 shares of common stock to LGH Investments, LLC upon final conversion of $94,330 and the note was retired. December Convertible Note On May 8, 2020, the noteholder sold the convertible note to LGH Investments, LLC for $144,313. All terms and conditions remained the same. On November 23, 2020, Cool Technologies issued 20,356,630 shares of common stock to LGH Investments, LLC upon final conversion of $150,639 and the note was retired. January Convertible Note On October 30, 2020, Cool Technologies issued 5,000,000 shares of common stock to LGH Investments, LLC upon partial conversion of $24,200. On November 12, 2020, Cool Technologies issued 5,500,000 shares of common stock to LGH Investments, LLC upon final conversion of $22,000 and the note was retired. September Convertible Note October Convertible Note October Convertible Note November Convertible Note . January Convertible Note February Convertible Note February Convertible Note March Convertible Note March Convertible Note March Convertible Note Test Vehicle Financing In July 2018, CoolTech traded-in one test vehicle and purchased another bearing an interest rate of 9.92% payable monthly over 6 years. In June 2019, the Company entered into one finance agreement for the purchase of one test vehicle bearing an interest rate of 9.92% payable monthly over a 5-year period. Note payable – UPT minority owner A promissory note is held by the 5% minority owner of UPT. The terms of the note have not been finalized. Warrants Issued with Debt When the Company issues notes payable, it may also be required to issue warrants. Number of Warrants Weighted- average Exercise Price Weighted- average Remaining Life (Years) Aggregate Intrinsic Value Outstanding, December 31, 2020 23,467,717 $ 0.04 3.1 $ 36,800 Granted 2,000,000 0.10 -- -- Forfeited or expired -- -- -- -- Exercised -- -- -- -- Outstanding, March 31, 2021 25,467,717 0.04 2.8 608,260 Exercisable, March 31, 2021 25,467,717 $ 0.04 2.8 $ 608,260 Transactions with Related Parties The note payable - related party, in the amount of $48,537 at March 31, 2021, is held by the Company’s Chief Financial Officer and relates to unreimbursed expenses. The note payable - UPT minority owner, in the amount of $110,000 at March 31, 2021, is held by the 5% minority owner of UPT. The terms of the note have not been finalized. Future contractual maturities of debt are as follows: Year ending December 31, 2021 $ 4,341,617 2022 15,008 2023 15,008 2024 3,510 $ 4,375,143 52,6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19:27Z</dcterms:created>
  <dcterms:modified xmlns:dcterms="http://purl.org/dc/terms/" xmlns:xsi="http://www.w3.org/2001/XMLSchema-instance" xsi:type="dcterms:W3CDTF">2021-05-17T13:19:27Z</dcterms:modified>
</cp:coreProperties>
</file>